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CONVERT"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 in Securities Held t"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Accrued contract cancellation s" sheetId="14" state="visible" r:id="rId14"/>
    <sheet xmlns:r="http://schemas.openxmlformats.org/officeDocument/2006/relationships" name="Borrowings" sheetId="15" state="visible" r:id="rId15"/>
    <sheet xmlns:r="http://schemas.openxmlformats.org/officeDocument/2006/relationships" name="Notes Payable, Related Parties" sheetId="16" state="visible" r:id="rId16"/>
    <sheet xmlns:r="http://schemas.openxmlformats.org/officeDocument/2006/relationships" name="Common Stock Warrants and Commo" sheetId="17" state="visible" r:id="rId17"/>
    <sheet xmlns:r="http://schemas.openxmlformats.org/officeDocument/2006/relationships" name="Convertible Preferred Stock" sheetId="18" state="visible" r:id="rId18"/>
    <sheet xmlns:r="http://schemas.openxmlformats.org/officeDocument/2006/relationships" name="Stockholders'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icense and Other Agre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Investment in Securities Held28"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Borrowings (Tables)" sheetId="32" state="visible" r:id="rId32"/>
    <sheet xmlns:r="http://schemas.openxmlformats.org/officeDocument/2006/relationships" name="Notes Payable, Related Parties " sheetId="33" state="visible" r:id="rId33"/>
    <sheet xmlns:r="http://schemas.openxmlformats.org/officeDocument/2006/relationships" name="Common Stock Warrants and Com34" sheetId="34" state="visible" r:id="rId34"/>
    <sheet xmlns:r="http://schemas.openxmlformats.org/officeDocument/2006/relationships" name="Stock-based Compensation (Table" sheetId="35" state="visible" r:id="rId35"/>
    <sheet xmlns:r="http://schemas.openxmlformats.org/officeDocument/2006/relationships" name="Income Taxes (Table)" sheetId="36" state="visible" r:id="rId36"/>
    <sheet xmlns:r="http://schemas.openxmlformats.org/officeDocument/2006/relationships" name="Commitments and Contingencies ("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Investment in Securities Held43" sheetId="43" state="visible" r:id="rId43"/>
    <sheet xmlns:r="http://schemas.openxmlformats.org/officeDocument/2006/relationships" name="Investment in Securities Held44" sheetId="44" state="visible" r:id="rId44"/>
    <sheet xmlns:r="http://schemas.openxmlformats.org/officeDocument/2006/relationships" name="Prepaid expense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Accrued Expenses (Details)" sheetId="48" state="visible" r:id="rId48"/>
    <sheet xmlns:r="http://schemas.openxmlformats.org/officeDocument/2006/relationships" name="Accrued contract cancellation49" sheetId="49" state="visible" r:id="rId49"/>
    <sheet xmlns:r="http://schemas.openxmlformats.org/officeDocument/2006/relationships" name="Borrowings (Details)" sheetId="50" state="visible" r:id="rId50"/>
    <sheet xmlns:r="http://schemas.openxmlformats.org/officeDocument/2006/relationships" name="Borrowings (Details Narrative)" sheetId="51" state="visible" r:id="rId51"/>
    <sheet xmlns:r="http://schemas.openxmlformats.org/officeDocument/2006/relationships" name="Notes Payable, Related Partie52" sheetId="52" state="visible" r:id="rId52"/>
    <sheet xmlns:r="http://schemas.openxmlformats.org/officeDocument/2006/relationships" name="Notes Payable, Related Partie53" sheetId="53" state="visible" r:id="rId53"/>
    <sheet xmlns:r="http://schemas.openxmlformats.org/officeDocument/2006/relationships" name="Common Stock Warrants and Com54" sheetId="54" state="visible" r:id="rId54"/>
    <sheet xmlns:r="http://schemas.openxmlformats.org/officeDocument/2006/relationships" name="Common Stock Warrants and Com55" sheetId="55" state="visible" r:id="rId55"/>
    <sheet xmlns:r="http://schemas.openxmlformats.org/officeDocument/2006/relationships" name="Convertible Preferred Stock (De" sheetId="56" state="visible" r:id="rId56"/>
    <sheet xmlns:r="http://schemas.openxmlformats.org/officeDocument/2006/relationships" name="Stockholders' Deficit (Details "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 xmlns:r="http://schemas.openxmlformats.org/officeDocument/2006/relationships" name="License and Other Agreements (D"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7</t>
  </si>
  <si>
    <t>Mar. 28, 2018</t>
  </si>
  <si>
    <t>Jun. 30, 2017</t>
  </si>
  <si>
    <t>Document And Entity Information</t>
  </si>
  <si>
    <t>Entity Registrant Name</t>
  </si>
  <si>
    <t>SenesTech, Inc.</t>
  </si>
  <si>
    <t>Entity Central Index Key</t>
  </si>
  <si>
    <t>Document Type</t>
  </si>
  <si>
    <t>10-K</t>
  </si>
  <si>
    <t>Trading Symbol</t>
  </si>
  <si>
    <t>SNE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6</t>
  </si>
  <si>
    <t>Current assets:</t>
  </si>
  <si>
    <t>Cash</t>
  </si>
  <si>
    <t>Investment in securities held to maturity</t>
  </si>
  <si>
    <t xml:space="preserve"> </t>
  </si>
  <si>
    <t>Accounts receivable</t>
  </si>
  <si>
    <t>Prepaid expenses</t>
  </si>
  <si>
    <t>Inventory</t>
  </si>
  <si>
    <t>Deposits</t>
  </si>
  <si>
    <t>Total current assets</t>
  </si>
  <si>
    <t>Property and equipment, net</t>
  </si>
  <si>
    <t>Total assets</t>
  </si>
  <si>
    <t>Current liabilities:</t>
  </si>
  <si>
    <t>Short-term debt</t>
  </si>
  <si>
    <t>Accounts payable</t>
  </si>
  <si>
    <t>Accrued contract cancellation settlement</t>
  </si>
  <si>
    <t>Accrued expenses</t>
  </si>
  <si>
    <t>Notes payable, related parties</t>
  </si>
  <si>
    <t>Total current liabilities</t>
  </si>
  <si>
    <t>Long-term debt, net</t>
  </si>
  <si>
    <t>Common stock warrant liability</t>
  </si>
  <si>
    <t>Deferred rent</t>
  </si>
  <si>
    <t>Total liabilities</t>
  </si>
  <si>
    <t>Commitments and contingencies (See note 15)</t>
  </si>
  <si>
    <t>Stockholders' equity:</t>
  </si>
  <si>
    <t>Common stock, $0.001 par value, 100,000,000 shares authorized, 16,404,195 and 10,157,292 shares issued and outstanding at December 31, 2017 and 2016, respectively</t>
  </si>
  <si>
    <t>Additional paid-in capital</t>
  </si>
  <si>
    <t>Stock subscribed, but not issued, consisting of -0- and 4,750 shares at December 31, 2017 and 2016, respectively</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Stock subscribed, but not issued</t>
  </si>
  <si>
    <t>STATEMENTS OF OPERATIONS AND COMPREHENSIVE LOSS - USD ($) $ in Thousands</t>
  </si>
  <si>
    <t>Revenue:</t>
  </si>
  <si>
    <t>License revenue</t>
  </si>
  <si>
    <t>Sales</t>
  </si>
  <si>
    <t>Total revenue</t>
  </si>
  <si>
    <t>Cost of sales</t>
  </si>
  <si>
    <t>Gross profit</t>
  </si>
  <si>
    <t>Operating expenses:</t>
  </si>
  <si>
    <t>Research and development</t>
  </si>
  <si>
    <t>Selling, general and administrative</t>
  </si>
  <si>
    <t>Total operating expenses</t>
  </si>
  <si>
    <t>Net operating loss</t>
  </si>
  <si>
    <t>Other income (expense):</t>
  </si>
  <si>
    <t>Interest income</t>
  </si>
  <si>
    <t>Interest expense</t>
  </si>
  <si>
    <t>Interest expense, related parties</t>
  </si>
  <si>
    <t>Loss on extinguishment of unsecured promissory note</t>
  </si>
  <si>
    <t>Other income (expense)</t>
  </si>
  <si>
    <t>Total other income (expense)</t>
  </si>
  <si>
    <t>Net loss</t>
  </si>
  <si>
    <t>Series A convertible preferred stock dividends</t>
  </si>
  <si>
    <t>Net loss and comprehensive loss</t>
  </si>
  <si>
    <t>Weighted average common shares outstanding - basic and fully diluted (in shares)</t>
  </si>
  <si>
    <t>Net loss per common share - basic and fully diluted (in dollars per shares)</t>
  </si>
  <si>
    <t>STATEMENT OF CHANGES IN CONVERTIBLE PREFERRED STOCK AND STOCKHOLDERS' EQUITY (DEFICIT) - USD ($) $ in Thousands</t>
  </si>
  <si>
    <t>Series A Convertible Preferred Stock [Member]</t>
  </si>
  <si>
    <t>Series B Convertible Preferred Stock [Member]</t>
  </si>
  <si>
    <t>Common Stock [Member]</t>
  </si>
  <si>
    <t>Additional Paid-In Capital [Member]</t>
  </si>
  <si>
    <t>Stock Subscribed Not Issued [Member]</t>
  </si>
  <si>
    <t>Accumulated Other Comprehensive Income Loss [Member]</t>
  </si>
  <si>
    <t>Accumulated Deficit [Member]</t>
  </si>
  <si>
    <t>Total</t>
  </si>
  <si>
    <t>Begining balance at Dec. 31, 2015</t>
  </si>
  <si>
    <t>Begining balance (in shares) at Dec. 31, 2015</t>
  </si>
  <si>
    <t>Increase (Decrease) in Stockholders' Equity [Roll Forward]</t>
  </si>
  <si>
    <t>Issuance of series B convertible preferred stock for cash</t>
  </si>
  <si>
    <t>Issuance of series B convertible preferred stock for cash (in shares)</t>
  </si>
  <si>
    <t>Issuance of series B convertible preferred stock for conversion of notes</t>
  </si>
  <si>
    <t>Issuance of series B convertible preferred stock for conversion of notes (in shares)</t>
  </si>
  <si>
    <t>Issuance of common stock upon conversion of series A preferred stock</t>
  </si>
  <si>
    <t>Issuance of common stock upon conversion of series A preferred stock (in shares)</t>
  </si>
  <si>
    <t>Issuance of common stock upon conversion of series B preferred stock</t>
  </si>
  <si>
    <t>Issuance of common stock upon conversion of series B preferred stock (in shares)</t>
  </si>
  <si>
    <t>Issuance of common stock sold for cash</t>
  </si>
  <si>
    <t>Issuance of common stock sold for cash (in shares)</t>
  </si>
  <si>
    <t>Issuance of common stock for services</t>
  </si>
  <si>
    <t>Issuance of common stock for services (in shares)</t>
  </si>
  <si>
    <t>Issuance of common stock for services, related parties</t>
  </si>
  <si>
    <t>Issuance of common stock for services, related parties (in shares)</t>
  </si>
  <si>
    <t>Stock-based compensation</t>
  </si>
  <si>
    <t>Forgiveness of accrued liabilities, related party</t>
  </si>
  <si>
    <t>Issuance of common stock upon exercise of stock options and warrants</t>
  </si>
  <si>
    <t>Issuance of common stock upon exercise of stock options and warrants (in shares)</t>
  </si>
  <si>
    <t>Recognition of warrants issued with unsecured notes</t>
  </si>
  <si>
    <t>Cashless exercise of warrants/option (in shares)</t>
  </si>
  <si>
    <t>Dividends paid on preferred shares</t>
  </si>
  <si>
    <t>Ending balance at Dec. 31, 2016</t>
  </si>
  <si>
    <t>Ending balance (in shares) at Dec. 31, 2016</t>
  </si>
  <si>
    <t>Issuance of common stock options for services</t>
  </si>
  <si>
    <t>Ending balance at Dec. 31, 2017</t>
  </si>
  <si>
    <t>Ending balance (in shares) at Dec. 31, 2017</t>
  </si>
  <si>
    <t>STATEMENTS OF CASH FLOWS - USD ($) $ in Thousands</t>
  </si>
  <si>
    <t>CASH FLOWS FROM OPERATING ACTIVITIES</t>
  </si>
  <si>
    <t>Adjustments to reconcile net loss to net cash used in operating activities:</t>
  </si>
  <si>
    <t>Gain on investments held to maturity</t>
  </si>
  <si>
    <t>Amortization of discounts on investments held to maturity</t>
  </si>
  <si>
    <t>Depreciation and amortization</t>
  </si>
  <si>
    <t>Amortization of debt discount</t>
  </si>
  <si>
    <t>(Gain) loss on remeasurement of common stock warrant liability</t>
  </si>
  <si>
    <t>(Increase) decrease in current assets:</t>
  </si>
  <si>
    <t>Increase (decrease) in current liabilities:</t>
  </si>
  <si>
    <t>Deferred revenues</t>
  </si>
  <si>
    <t>Net cash used in operating activities</t>
  </si>
  <si>
    <t>CASH FLOWS FROM INVESTING ACTIVITIES</t>
  </si>
  <si>
    <t>Purchase of securities held to maturity</t>
  </si>
  <si>
    <t>Purchase of property and equipment</t>
  </si>
  <si>
    <t>Net cash used in investing activities</t>
  </si>
  <si>
    <t>CASH FLOWS FROM FINANCING ACTIVITIES</t>
  </si>
  <si>
    <t>Dividend payments on preferred stock</t>
  </si>
  <si>
    <t>Proceeds from the issuance of series B convertible preferred stock</t>
  </si>
  <si>
    <t>Proceeds from the issuance of common stock, net of offering costs</t>
  </si>
  <si>
    <t>Proceeds from the issuance of convertible notes payable</t>
  </si>
  <si>
    <t>Repayments of convertible notes payable</t>
  </si>
  <si>
    <t>Proceeds from the issuance of notes payable</t>
  </si>
  <si>
    <t>Repayments of notes payable</t>
  </si>
  <si>
    <t>Repayments of notes payable, related parties</t>
  </si>
  <si>
    <t>Repayments of capital lease obligations</t>
  </si>
  <si>
    <t>Payment of deferred offering costs</t>
  </si>
  <si>
    <t>Proceeds from exercise of stock options and warran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Purchases of equipment under capital lease obligations</t>
  </si>
  <si>
    <t>Issuance of shares of common stock upon conversion of convertible notes payable</t>
  </si>
  <si>
    <t>Original issue discount</t>
  </si>
  <si>
    <t>Debt discount on convertible notes</t>
  </si>
  <si>
    <t>Related party convertible note extinguished for settlement payable</t>
  </si>
  <si>
    <t>Contributed capital, debt forgiveness by related parties</t>
  </si>
  <si>
    <t>Organization and Description of Business</t>
  </si>
  <si>
    <t>Organization, Consolidation and Presentation of Financial Statements [Abstract]</t>
  </si>
  <si>
    <t>1.
Organization and Description of Business SenesTech,
Inc. (the “Company”) was formed in July 2004 and incorporated in the state of Nevada. The Company subsequently reincorporated
in the state of Delaware in November 2015. The Company has its corporate headquarters in Flagstaff Arizona. The
Company has developed proprietary technology for managing animal pest populations through fertility control. As
an innovative solution focused on fertility control, ContraPest® can be a solution within your Integrated Pest Management
program to bring populations down and keep them down or as a stand-alone, non-lethal solution for customers looking to reduce
or eliminate their use of lethal products. Need
for Additional Capital In
the course of its research and development activities, the Company has sustained operating losses since its inception and expects
such losses to continue for the foreseeable future. The
Company’s ultimate success depends upon the outcome of a combination of factors, including: (i) the success of its research
and development; (ii) ongoing regulatory approval and commercialization of ContraPest and its other product candidates; (iii)
market acceptance and commercial viability and profitability of ContraPest and other products if the Company obtains the necessary
regulatory approvals; (iv) the ability to market its products and establish an effective sales force and marketing infrastructure
to generate significant revenue; (v) the ability to retain and attract key personnel to develop, operate and grow its business;
and (vi) the timely and successful completion of additional financing as needed. The Company has funded its operations to date
through the sale of convertible preferred stock and common stock, including an initial public offering of 1,875,000 shares of
its common stock with warrants to purchase an additional 187,5000 shares, on December 8, 2016, a second offering on November 21,
2017 of 5,860,000 shares of its common stock at $1.00 per share with warrants to purchase an additional 4,657,500 shares of its
common stock at $1.50 per share sold to investors and warrants to purchase an additional 945,000 shares of its common stock at
$1.50 per share issued to Roth Capital Partners, LLC, as underwriter, debt financing, consisting primarily of convertible notes
and, to a lesser extent, payments received in connection with research grants and licensing fees. At December 31, 2017, we had
an accumulated deficit of $73.6 million and cash and cash equivalents and highly liquid investments of $7.1 million. Based
upon its current operating plan, the Company expects that cash and cash equivalents and highly liquid, short term investments
at December 31, 2017, in combination with anticipated revenue, will be sufficient to fund its current operations for the near
future. However, if anticipated revenue targets are not achieved, the Company may seek to reduce operating expenses and is likely
to require additional capital in order to fund its operating losses and research and development activities by issuing additional
debt and equity instruments, until such time as the Company is profitable. If such equity or debt financing is not available at
adequate levels or on acceptable terms, the Company may need to delay, limit or terminate development and commercialization efforts. All
amounts shown in these financial statements are in thousands, except percentages and per share and share amounts. Per share and
share amounts reflect post-reverse split values.</t>
  </si>
  <si>
    <t>Summary of Significant Accounting Policies</t>
  </si>
  <si>
    <t>Accounting Policies [Abstract]</t>
  </si>
  <si>
    <t>2.
Summary of Significant Accounting Policie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year presentation. These reclassifications had no
impact on net earnings, financial position or cash flows. Deferred
Offering Costs Deferred
offering costs consist primarily of legal, accounting and other direct and incremental fees and costs related to the Company’s
initial public offering on December 8, 2016. Deferred offering costs of $2,234 were offset against the proceeds received from
the initial public offering in December, 2016. There were no deferred offering costs at December 31, 2017 or 2016. Cash
and Cash Equivalents The
Company considers money market fund investments to be cash equivalents. The Company had cash equivalents of $3 and $-0- at December
31, 2017 and December 31, 2016, respectively, included in cash as reported. Investments
in Securities Held to Maturity The
Company uses cash holdings to purchase highly liquid, short term, investment grade securities diversified among security types,
industries and issuers. All of the Company’s investments in securities are measured at fair value. The Company’s investment
securities primarily consist of municipal debt securities, corporate bonds, U.S. agency securities and commercial paper and highly-liquid
money market funds.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December 31, 2017 and 2016, respectively. Inventories Inventories
are stated at the lower of cost or market value, using the first-in, first-out convention. Inventories consist of raw materials
and finished goods. As of December 31, 2017, and 2016, the Company had inventories of $540 and $57, respectively.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 Revenue
Recognition The
Company recognizes revenue from the commercial sales of products, licensing agreements and contracts to perform pilot studies
when (1) persuasive evidence of an arrangement exists; (2) the performance of service has been rendered to a customer or delivery
has occurred; (3) the amount of fee to be paid by a customer is fixed and determinable; and (4)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This licensing agreement was subsequently terminated on January 23, 2017.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becam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For
the year ended December 31, 2017, the Company generated net revenues of $52. 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Valuation
of Common Stock Due
to the absence of an active market for the Company’s common stock prior to our initial public offering, the Company utilized
methodologies in accordance with the framework of the American Institute of Certified Public Accountants’ Technical Practice
Aid, Valuation of Privately- Held Company Equity Securities issued as Compens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7 or 2016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7 and 2016.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7 2016
Common
stock purchase warrants 6,431,785 829,285
Restricted stock unit 287,885 455,430
Common
stock options 1,651,800 1,477,300
Total 8,371,470 2,762,015 In
May 2017, the FASB issued Accounting Standard Update (“ASU”) No. 2017-9, Compensation
— Stock Compensation (Topic 718): Scope of Modification Accounting Per ASU 2017-9, a ASU 2017-9 is effective for public business
entities for annual and interim periods in fiscal years beginning after December 15, 2017. ASU 2017-9 and In
August 2016, the FASB issued ASU No. 2016-15, Statement of Cash Flows (Topic230): Classification of Certain Cash Receipts and
Cash Payments In
March 2016, the FASB issued ASU No. 2016-09, Improvements to Employee Share-Based Payment Accounting In
February 2016, the FASB issued ASU No. 2016-02, Leases In
January 2016, the FASB issued ASU No. 2016-01, Financial Instruments — Overall: Recognition and Measurement of Financial
Assets and Financial Liabilities In
August 2014, the FASB issued ASU No. 2014-15, Disclosures of Uncertainties about an Entity’s Ability to Continue as a
Going Concern In
May 2014 the FASB issued ASU No. 2014-09, Revenue from Contracts with Customers.</t>
  </si>
  <si>
    <t>Fair Value Measurements</t>
  </si>
  <si>
    <t>Fair Value Disclosures [Abstract]</t>
  </si>
  <si>
    <t>3.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Items
Measured at Fair Value on a Recurring Basis The
following table sets forth the Company’s financial instruments that were measured at fair value on a recurring basis by
level within the fair value hierarchy (in thousands):
December
31, 2017
Level
1 Level
2 Level
3 Total
Financial
Assets:
Money
market funds $ 3 $ — $ — $ 3
Corporate
fixed income debt securities — 5,023 — 5,023
Total $ 3 $ 5,023 $ — $ 5,026
Financial
Liabilities:
Common
stock warrant liability (1) $ — $ — $ — $ —
Total $ — $ — $ — $ —
December
31, 2016
Level
1 Level
2 Level
3 Total
Financial Assets:
None $ — $ — $ — $ —
Financial Liabilities:
Common
stock warrant liability (1) $ — $ — $ 69 $ 69
Total $ — $ — $ 69 $ 69
(1) The change in the fair value of the common stock
warrant and convertible notes payable for the twelve months ended December 31, 2017 and 2016 was recorded as a decrease to
other income (expense) and interest expense of $69 and ($6), respectively,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Investment in Securities Held to Maturity</t>
  </si>
  <si>
    <t>Investment In Securities Held To Maturity</t>
  </si>
  <si>
    <t xml:space="preserve">Note
4 - Investment in Securities Held to Maturity As
of December 31, 2017, investment in securities held to maturity primarily consisted of corporate fixed income securities. The
Company did not have investments prior to the first quarter of 2017. The Company classifies all investments as held to maturity
as these investments are short term, highly liquid investments which we intend to hold to maturity. Held to maturity securities
are recorded at cost plus or minus market fluctuation and gains and losses are recognized as the sale or redemption of the securities
is realized. Gains and losses are included in non-operating other income (expense) on the condensed statement of operations and
are derived using the specific identification method for determining the cost of the securities sold. For the twelve months ended
December 31, 2017, the Company recorded $18 net gain (loss) on investments recorded. Interest and dividends on investments held
to maturity are included in interest and other income, net, in the condensed statements of operations. The
following is a summary of held to maturity securities at December 31, 2017:
December
31, 2017
Contractual
Cost Gross Unrealized Gross Unrealized Fair Market
Corporate
fixed income securities Less
than 12 months $ 5,020 $ 3 $ — $ 5,023
Total
investments $ 5,020 $ 3 $ — $ 5,023 </t>
  </si>
  <si>
    <t>Deferred Costs, Capitalized, Prepaid, and Other Assets Disclosure [Abstract]</t>
  </si>
  <si>
    <t xml:space="preserve">5.
Prepaid expenses Prepaid
expenses consist of the following:
December
31,
2017 2016
Director
compensation $ 66 $ 215
Director, officer and
other insurance 33 70
Legal retainer 25 25
Inventory purchase
deposits 20
Professional service
retainer 8
Rent — 17
Equipment service deposits 7
Engineering,
software licenses and other 11 10
Total
prepaid expenses $ 170 $ 337 </t>
  </si>
  <si>
    <t>Property and Equipment</t>
  </si>
  <si>
    <t>Property, Plant and Equipment [Abstract]</t>
  </si>
  <si>
    <t>6.
Property and Equipment Property
and equipment, net consist of the following:
December
31,
Useful
Life 2017 2016
Research
and development equipment 5 years $ 1,349 $ 989
Office
and computer equipment 3 years 672 235
Autos 5 years 305 —
Furniture
and fixtures 7 years 34 17
Leasehold
improvements * 283 189
2,643 1,430
Less
accumulated depreciation and amortization 1,189 799
Total $ 1,454 $ 631 *
Shorter of lease term or estimated useful life Depreciation
and amortization expense was approximately $391 and $196 for the year ended December 31, 2017 and 2016, respectively.</t>
  </si>
  <si>
    <t>Accrued Expenses</t>
  </si>
  <si>
    <t>Payables and Accruals [Abstract]</t>
  </si>
  <si>
    <t xml:space="preserve">7.
Accrued Expenses Accrued
expenses consist of the following:
December
31,
2017 2016
Compensation
and related benefits $ 304 $ 82
Accrued Litigation 269 286
Board Compensation 16 —
Other — 3
Total
accrued expenses $ 589 $ 371 </t>
  </si>
  <si>
    <t>Accrued Contract Cancellation Settlement Disclosure [Abstract]</t>
  </si>
  <si>
    <t>8.
Accrued contract cancellation settlement The
accrued contract cancellation settlement of $1.0 million was a result of the Company entering into a settlement agreement with
Neogen Corporation in which Neogen and the Company agreed to (a) terminate the existing Exclusive License Agreement between us
and Neogen dated May 15, 2014 (the “License Agreement”), with neither Neogen or the Company having any further obligations
thereunder (other than certain confidentiality obligations); (b) dismiss with prejudice the court action filed by Neogen in the
District Court for the District of Arizona on January 19, 2017 (the “Court Action”), and (c) mutually release any
and all existing or future claims between the parties and their affiliates related to or arising from the License Agreement or
the Court Action. Under the terms of the agreement, the Company agreed to make a one-time payment in the amount of $1.0 million
in settlement of all claims and termination of all existing contracts between the parties.</t>
  </si>
  <si>
    <t>Borrowings</t>
  </si>
  <si>
    <t>Debt Disclosure [Abstract]</t>
  </si>
  <si>
    <t>9.
Borrowings A
summary of the Company’s borrowings, including capital lease obligations, is as follows:
At
December 31,
2017 2016
Short-term
debt:
NAU
Promissory Note $ — $ —
Current
portion of long-term debt 177 45
Total
short-term debt $ 177 $ 45
Long-term
debt:
Capital
lease obligations $ 272 $ 51
Other
promissory notes 496 132
Total 768 183
Less:
current portion of long-term debt 177 45
Total
long-term debt $ 591 $ 138 Capital
Lease Obligations Capital
lease obligations are for computer and lab equipment leased through GreatAmerica Financial Services, Thermo Fisher Scientific,
Navitas Credit Corp. and ENGS Commercial Finance Co. These capital leases expire at various dates through April 2022 and carry
interest rates ranging from 6.4% and 11.6%. Other
Promissory Notes Also
included in the table above are three notes payable to Direct Capital, one note to M2 Financing and one note to Fidelity Capital,
all for the financing of fixed assets. These notes expire at various dates through June 2022 and carry interest rates ranging
from 4.3% and 13.8%.</t>
  </si>
  <si>
    <t>Notes Payable, Related Parties</t>
  </si>
  <si>
    <t>Related Party Transactions [Abstract]</t>
  </si>
  <si>
    <t>10.
Notes Payable, Related Parties A
summary of the Company’s notes payable, related parties is as follows:
December
31,
2017 2016
Unsecured
promissory note, interest rate of 4.25% and 8% per annum $ 12 $ 36
Total
notes payable, related parties 12 36
Less:
current portion of notes payable, related parties 12 30
Total
notes payable, long-term $ — $ 6 In
April 2013, the Company and a previous employee entered into an agreement to settle all outstanding obligations consisting of
a promissory note of $40, dated March 2009, and deferred salaries amounting to $72. The note and salary obligation continue to
bear interest at 8% and 4.25%, respectively. The note requires monthly payments of $1 and matures in May 2018. The deferred salary
obligation requires monthly payments of $1 and matures in June 2018. Amounts
outstanding on these obligations were $12 and $36 at December 31, 2017 and 2016, respectively. Interest
expense on the notes payable, related parties, was $1 and $56 for the years ended December 31, 2017 and 2016, respectively.</t>
  </si>
  <si>
    <t>Common Stock Warrants and Common Stock Warrant Liability</t>
  </si>
  <si>
    <t>Warrants and Rights Note Disclosure [Abstract]</t>
  </si>
  <si>
    <t>11.
Common Stock Warrants and Common Stock Warrant Liability The
table summarizes the common stock warrant activity as of December 31, 2017 as follows:
Common
Stock Warrants Number Date
Term Exercise
Price
Outstanding
at December 31, 2015 610,487
Initial
Public Offering Underwriter 187,500 December 2016 5
years $ 9.60
Marketing
and Development Services 100,000 February 2016 5 years (1) $ 7.50
Other
Advisory Services 40,000 August 2016 3 years (2) $ 7.50
Promissory
Notes 9,031 March 2016 3 years (2) $ 7.50
Warrants
issued 336,531
Warrants
exercised (117,733 )
Outstanding
at December 31, 2016 829,285
Common
Stock Offering Warrants Issued 4,657,500 November 2017 5 years $ 1.50
Common
Stock Offering Underwriter Warrants 945,000 November 2017 5 years $ 1.50
Outstanding
at December 31, 2017 6,431,785
(1) The warrant also terminates, if not exercised,
by the earlier of (i) five years from grant date, (ii) December 13, 2018, or the second anniversary of the closing of an initial
public offering of common stock; or (ii) a liquidation, dissolution or winding up of the Company.
(2) The warrant also terminates, if not exercised,
by the earlier of (i) three years from grant date, (ii) December 13, 2018, or the second anniversary of the closing of an
initial public offering of common stock; or (ii) a liquidation, dissolution or winding up of the Company. Common
Stock Warrant Issued for Marketing and Development Services In
February 2016, the Company issued to a stockholder a warrant to purchase 100,000 shares of common stock at an exercise price of
$7.50 per share as consideration for providing marketing and development services in Southeast Asia. The warrant was fully vested
and exercisable on the date of grant. The common stock warrant has features similar to the Warrants
is exercisable until the earlier of (i) five years from the date of grant; (ii) two years after the closing of an initial public
offering of common stock by the Company; and (iii) the closing of a liquidation, dissolution or winding up of the Company. The
Company estimated the fair value of the common stock warrant to be $431 on the date of grant using a Black- Scholes option pricing
model based on the following significant inputs : March 2016 Promissory Notes Common Stock Warrants In
March 2016, the Company issued certain 2016 Unsecured Notes with common stock warrants to purchase an aggregate of 9,031 shares
of common stock at an exercise price of $7.50 per share. The common stock warrants are exercisable until the earlier
of (i) 3 years from the date of grant; (ii) 2 years after the closing of an initial public offering of common stock; and (iii)
the closing of a liquidation, dissolution or winding up of the Company. The Company estimated the fair value of the common stock
warrants on the date of grant using a Monte Carlo pricing model based on the following significant inputs: common stock price
of $7.575; comparable company volatility 79.6%; and risk-free rate of 1.49%. August
2016 Other Advisory Services On
August 16, 2016, the Company issued to each of two advisors warrants to purchase 20,000 shares of common stock at an exercise
price of $7.50 per share, in each case, on a post-reverse split basis, as consideration for providing advisory services to the
Company. The warrants were fully vested and exercisable on the date of grant until the earlier of (i) three years from the date
of grant; (ii) two years after the closing of an initial public offering of common stock; and (iii) the closing of a liquidation,
dissolution or winding up of the Company. The Company recorded the fair value of the warrants as stock-based compensation expense
within selling, general and administrative expense on the date of grant. Common
Stock Warrant Issued To Initial Public Offering Underwriter In
December 2016, the Company issued to the underwriter of its IPO a warrant to purchase 187,500 shares of common stock at an exercise
price of $9.60 per share as consideration for providing services in connection with our initial public offering. The warrant was
fully vested and exercisable on the date of grant. The common stock warrant is exercisable until five years from the date of grant.
The Company estimated the fair value of the common stock warrant to be $939 on the date of grant using a Black- Scholes option
pricing model based on the following significant inputs : Common
Stock Warrants Issued To Participants in Offering of the Company’s Common Stock On
November 8, 2017, the Company issued a total of 4,657,500 detachable common stock warrants issued with the second public offering
of 5,860,000 shares of its common stock at $1.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1.50 per share, to be $661 using a
lattice model based on the following significant inputs: Common stock price of $1.00; comparable company volatility of 73.8%;
remaining term 5 years; dividend yield of 0% and risk-free interest rate of 1.87%. Common
Stock Warrant Issued to Underwriter of Common Stock Offering In
November 2017, the Company issued to Roth Capital Partners, LLC, as underwriter, a warrant to purchase 945,000 shares of common
stock at an exercise price of $1.50 per share as consideration for providing services in connection with our common stock offering.
The warrant was fully vested and exercisable on the date of issuance. The common stock warrant is exercisable until five years
from the date of grant. The Company estimated the fair value of the common stock warrants, exercisable at $1.50 per share, to
be $134 using a lattice model based on the following significant inputs: Common stock price of $1.00; comparable company volatility
of 73.8%; remaining term 5 years; dividend yield of 0% and risk-free interest rate of 1.87%.</t>
  </si>
  <si>
    <t>Convertible Preferred Stock</t>
  </si>
  <si>
    <t>12.
Convertible Preferred Stock Series
A Convertible Preferred Stock In
November 2015, the Company issued 400,000 shares of Series A convertible preferred stock, valued at $4,380, in exchange for cancellation
of the NAU Promissory Note. The
Series A convertible preferred stock was recorded at the date of issuance at fair value. The Company’s Series A convertible
preferred stock has been classified as temporary equity on its balance sheet at December 31, 2015. Upon certain liquidation events,
as discussed below, that are not solely within the control of the Company, including liquidation, sale or transfer of control
of the Company, holders of the Series A convertible preferred stock can cause the redemption of the Series A convertible preferred
stock for cash highlighting the potential future cash obligation. A
general summary of the rights with respect to the Series A convertible preferred stock are provided below: Dividends The
holders of the Series A convertible preferred stock are entitled to dividends at the rate of 6% of the original issue price ($5.00)
per annum which accrues whether or not earned or declared by the Board of Directors, whether or not there are profits or funds
legally available for the payment and are cumulative to the extent not paid. The Company is restricted to pay or declare any dividend
or make any other distribution on the common stock, or purchase, redeem or acquire for value any shares of common stock as long
as the Series A convertible preferred stock is outstanding. Voting Each
holder of the Series A convertible preferred stock is entitled to the number of votes equal to the number of shares of common
stock into which such shares of Series A convertible preferred stock could be converted. The preferred stockholders shall vote
as a separate class to (i) approve amendments to the Certificate of Incorporation, (ii) authorization of any new classes of stock,
and (iii) any asset transfers or acquisitions or any voluntary dissolution or liquidation of the Company. For
so long as any shares of preferred stock remain outstanding, the holders of the Series A convertible preferred stock may appoint
one member of the Board in a nonvoting observer capacity. Conversion
Rights Series
A convertible preferred stock may, at the option of the holder, be converted at any time into shares of common stock at a conversion
rate of $5.00 per share, subject to certain adjustments for stock splits, stock dividends, reclassifications and certain other
events. Each
share of Series A convertible preferred stock will automatically be converted into shares of common stock on the then- effective
Series A conversion price (i) at any time upon the affirmative election of the holders of the majority of the outstanding shares
of the Series A convertible preferred stock or (ii) immediately upon the closing of a firmly underwritten public offering of common
stock in which the gross cash proceeds to the Company are at least $20 million and the Company’s shares have been listed
for trading on the New York Stock Exchange, NASDAQ Global Select Market or NASDAQ Global Market (“Qualified IPO”).
Upon conversion, any declared and unpaid dividends would be paid. Redemption
Rights Pursuant
to the NAU Agreement, in connection with a Qualified IPO, the Company agreed to use the proceeds to redeem all shares of Series
A convertible preferred stock (or common stock issued upon conversion) at a price per share equal to the greater of (i) the original
issue price ($5.00) of Series A convertible preferred stock plus all unpaid accrued dividends and (ii) the then fair market value
(“Redemption Price”). In
connection with a “change of control event,” the Company would use such proceeds to redeem all shares of Series A
convertible preferred stock (or common stock issued upon conversion) at a price per share equal to the greater of (i) the original
issue price ($5.00) of the Series A convertible preferred stock plus all unpaid accrued dividends and (ii) the then-current Redemption
Price. A change of control event is defined as a liquidation, merger, stock sale or sale of substantially all of the assets of
the Company. Liquidation
Rights The
holders of the Series A convertible preferred stock have a liquidation preference that gives such holders first priority upon
a change in control event whereby such holders shall be entitled to receive an amount in liquidation equal to the original issued
price ($5.00) plus accrued unpaid dividends. Immediately
prior to our initial public offering, all outstanding Series A Convertible Preferred Stock was converted to common stock. There
were no outstanding Series A Convertible Preferred shares outstanding at December 31, 2017 or 2016. Series
B Convertible Preferred Stock In
December 2015, the Company issued Series B convertible preferred stock at $7.75 per share as follows: (i) 312,861 shares to the
holders of the 2014/2015 Convertible Notes in exchange for the cancellation of such notes; (ii) 66,651 shares to the holder of
the Secured Promissory Note in exchange for the cancellation of such note; and (iii) 20,000 shares sold to a related party investor
for cash in the Series B convertible preferred stock financing. The
Series B convertible preferred stock has been classified as temporary equity on the accompanying balance sheet at December 31,
2015. Although the Series B convertible preferred stock is not subject to mandatory redemption, upon certain change in control
liquidation events that are outside of the Company’s control, the holders of the Series B convertible preferred stock can
elect to receive, at their option, cash in amount equal to the liquidation value of such holder’s Series B convertible preferred
stock. As
of December 31, 2015, the Company has 399,512 shares of Series B convertible preferred stock issued and outstanding with an aggregate
carrying value of $3,096. For
year ended December 31, 2016, the Company issued an aggregate of 115,668 shares of Series B convertible preferred stock to investors
at a per share price of $7.75 for total cash consideration of $896. In addition, in January 2016, a holder of 33,578 shares of
Series B convertible preferred stock converted its shares into 33,578 shares of common stock. In
March 2016, certain 2016 Unsecured Notes were exchanged by the holders for 2,007 shares of Series B convertible preferred stock.
See Note 8. Upon
the closing of the initial public offering in December 2016, 483,609 shares of the Series B convertible preferred stock automatically
converted into 483,609 shares of the Company’s common stock. Significant
provisions of the Series B convertible preferred stock are as follows: Dividends Dividends
may be declared and paid on the Series B convertible preferred stock from funds legally available thereof as and when determined
by the Board of Directors. Liquidation
Value A
change in control is treated as a liquidation event that entitles the holder to receive, at their option, cash in amount equal
to the liquidation value of each holder’s Series B convertible preferred shares. The liquidation value for each share of
Series B convertible preferred stock is an amount equal to $7.75 per share, subject to adjustment in the event of a stock split,
stock dividend or similar event. Conversion
Rights The
holder of the Series B convertible preferred stock has the right to convert at any time all or part of the preferred shares into
shares of common stock. Each share of Series B convertible preferred stock will automatically convert into shares of common stock
on the closing of an underwritten public offering of the Company’s equity securities which results in gross proceeds of
at least $5 million. The initial conversion price is $7.75 per share, subject to certain adjustments for stock splits, stock dividends,
reclassification and certain other defined events. Voting Each
holder of the Series B convertible preferred stock is entitled to the number of votes equal to the number of shares of common
stock into which such shares of Series A convertible preferred stock could be converted. The holders of shares of Series B convertible
preferred stock are entitled to vote on all matters submitted to the vote of the stockholders. Immediately
prior to the initial public offering, all outstanding Series B Convertible Preferred Stock was converted to common stock. There
were no outstanding Series B Convertible Preferred shares outstanding at December 31, 2017 or 2016.</t>
  </si>
  <si>
    <t>Stockholders' Deficit</t>
  </si>
  <si>
    <t>Equity [Abstract]</t>
  </si>
  <si>
    <t>13.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16,404,195 and 10,157,292 shares of common stock issued and outstanding as of December 31, 2017 and 2016, respectively.
The holders of shares of common stock are entitled to one vote per share on all matters submitted to a vote of the stockholders.
If any shares of preferred stock are outstanding, the holders of outstanding shares of common stock are not entitled to receive
any dividends. In the event of liquidation, dissolution or winding up of the Company, the holders of common stock are entitled
to share ratably in all assets remaining after payment of liabilities and the liquidation preference of any then outstanding shares
of preferred stock. The holders of common stock have no preemptive, conversion or other subscription rights. There are no redemption
or sinking fund provisions applicable to the common stock. On
April 7, 2016, a short-term unsecured promissory note for $27 was settled with the issuance of 54,000 shares of common stock. In
May 2016, certain 2016 Unsecured Notes were surrendered as consideration for purchase of 124,000 shares of common stock in the
Rights offering at the subscription price of $2.50 per share. For
the year ended December 31, 2016, the Company issued 630,935 shares of common stock upon the exercise of stock options and warrants
for cash proceeds of $521. There
was a total of 131,733 detachable common stock warrants issued with the 2014/2015 Convertible Notes. The 2014/2015 Convertible
Notes and warrants exist independently as separate securities. As the 2014/2015 Convertible Notes are measured at fair value,
such notes are allocated a portion of the proceeds equal to their fair value with the remaining proceeds being allocated to the
detachable warrants. The estimated aggregate fair value of the 2014/2015 Convertible Notes issued was determined to be $2,268
with the remaining $97 of proceeds allocated to the detachable warrants. The Company determined the estimated fair value of the
2014/2015 Convertible Notes using a lattice model. For the year ended December 31, 2016 and 2015, the Company recognized the changes
in fair value on the 2014/2015 Convertible Notes of $0 and $671, respectively, within other income (expense), in the accompanying
statements of operations and comprehensive loss. During
the year ended December 31, 2016, the Company issued an aggregate of 13,320 ordinary shares in net settlement of vested restricted
stock units, valued at $295. Rights
Offering In
April 2016, the Company offered to the existing holders of shares of (i) its common stock and (ii) Series B convertible preferred
stock, in each case, as of April 8, 2016 (the “Record Date”), at no charge, non-transferable subscription rights,
on a pro rata basis, to purchase shares of common stock at a subscription price of $2.50 per share (the “Rights Offering”).
In addition, the holders also had the right to purchase additional shares of common stock, if any shares remain unsubscribed.
The Company offered subscription rights on 5,794,162 shares of its common stock. The Rights Offering was conducted as a private
placement on a “best efforts” basis, with no minimum subscription required. The
subscription rights were initially exercisable beginning on April 8, 2016 and expiring on April 29, 2016 (the “Subscription
Period”). However, the Company reserved the right to extend the Subscription Period for up to two additional weeks. The
Company extended the Subscription Period for one additional week. The Rights Offering closed on May 6, 2016. The
Company issued 2,478,486 shares of common stock and received aggregate consideration of $6,199 in the Rights Offering. The aggregate
consideration received consisted of: (i) $5,284 in cash; (ii) $821 in consideration paid through the cancellation of $821 in outstanding
principal amount (and related unpaid interest) under certain 2016 Unsecured Notes (as defined below) and the 2015 Unsecured Notes;
and (iii) the extinguishment of $94 in amounts owed by the Company for services and related miscellaneous expenses. Such cash
proceeds were used for working capital and general corporate purposes. As the Rights Offering was offered to certain existing
holders of the Company’s stock, the shares sold are treated as outstanding from the date of their issuance in the computation
of loss per share, basic and diluted in future periods. On
December 8, 2016, in connection with its initial public offering, the Company issued 1,875,000 shares of common stock for net
consideration of $12,633. In connection with the initial public offering, the Company issued to Roth Capital Partners, LLC, as
underwriter, warrants to purchase an additional 187,500 shares of common stock. On
November 8, 2017, the Company issued 5,860,000 shares of its common stock with a total of 4,657,500 detachable common stock warrants
for net proceeds of $5,253 in a second public offering of the Company’s common stock. In connection with this common stock
offering, the Company issued to Roth Capital Partners, LLC, as underwriter, warrants to purchase an additional 945,000 shares
of common stock. In
addition, during the year ended December 31, 2017, the Company issued an aggregate of 386,903 shares of common stock as follows:
48,240 shares to consultants for services, valued at $137, to settle previous claims; 14,404 shares for the cashless exercise
of stock options, 137,354 shares to certain employees and Board members in net settlement of bonus and Board compensation totaling
$115 and 187,295 shares for the net settlement of restricted stock units that vested during the period.</t>
  </si>
  <si>
    <t>Stock-based Compensation</t>
  </si>
  <si>
    <t>Disclosure of Compensation Related Costs, Share-based Payments [Abstract]</t>
  </si>
  <si>
    <t>14.
Stock-based Compensation Effective
July 2015, the Company’s stockholders approved the 2015 Equity Incentive Plan (the “2015 Plan”), which permits
the issuance of up to 2,000,000 shares reserved for the grant of stock options, stock appreciation rights, restricted stock units
and other stock-based awards for employees, directors or consultants of the Company. The Board of Directors approved an additional
1,000,000 shares of common stock for issuance under the 2015 Plan. The stock-based awards are generally issued with a price equal
to no less than fair value at the date of grant. Options granted under the 2015 Plan generally vest immediately, or ratably over
a two- to 36-month period coinciding with their respective service periods; however, participants may exercise their options prior
to vesting as provided
by the 2015 Plan. Unvested shares issued for option exercised early may be subject to a repurchase by the Company if the participant
terminates at the original exercise price. Options under the 2015 Plan generally have a contractual term of five or ten years.
Certain stock option awards provide for accelerated vesting upon a change in control or an initial public offering. As of December
31, 2017, the Company had 1,043,095 shares of common stock available for issuance under the 2015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During
2017, the Company issued a total of 185,594 shares of common stock, valued at $252, for services performed. The
weighted-average assumptions used in the Black-Scholes option-pricing model used to calculate the fair value of options granted
during the year ended December 31, 2016, were as follows:
Employee Non-Employee
Expected
volatility 82.1 % N/A
Expected dividend yield — N/A
Expected term (in years) 3.25 N/A
Risk-free interest
rate 1.83 % N/A The
weighted-average assumptions used in the Black-Scholes option-pricing model used to calculate the fair value of options granted
during the year ended December 31, 2017, were as follows:
Employee Non-Employee
Expected volatility 71.6%
to 83.7 % N/A
Expected dividend yield — N/A
Expected term (in years) 3.0 to 3.5 N/A
Risk-free interest rate 1.45% to 1.84 % N/A Due
to the Company’s limited operating history and lack of company specific historical or implied volatility, the expected volatility
assumption was determined based on historical volatilities from traded options of biotech companies of comparable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rate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The
table summarizes the stock option activity, for both plans, for the periods indicated as follows:
Number
of Options Weighted Average
Exercise Price Per Share Weighted Average Remaining Contractual Term (years) Aggregate
Intrinsic Value (1)
Outstanding at December 31,
2015 2,124,334 $ 0.50 6.4 $ 4,249
Granted 200,000 $ 7.98 5.0 $ 34
Exercised (621,602 ) $ 0.73
Forfeited (210,849 ) $ 0.50
Expired (14,583 ) $ 15.00
Outstanding at December 31, 2016 1,477,300 $ 1.61 5.8 $ 9,662
Granted 258,500 $ 4.62 5.0 $ 34
Exercised (18,000 ) $ 0.50
Forfeited (1,000 ) $ 0.50
Expired (65,000 ) $ 10.22
Outstanding at December 31, 2017 1,651,800 $ 1.67 5.0 $ —
Exercisable at December 31, 2017 1,304,845 $ 1.25 5.0 $ —
(1) The aggregate intrinsic
value on the table was calculated based on the difference between the estimated fair value of the Company’s stock and
the exercise price of the underlying option. The estimated stock values used in the calculation was $0.72 and $8.15 per share
for each of the years ended December 31, 2017 and 2016 respectively. The
weighted average grant date fair value of options granted to employees for the year Ended December 31, 2017 was $4.62 per share. The
stock-based compensation expense was recorded as follows:
Year
Ended December 31,
2017 2016
Research
and development $ 377 $ 403
Selling,
general and administrative 3,351 2,966
Total
stock-based compensation expense $ 3,728 $ 3,369 The
allocation between research and development and selling, general and administrative expense was based on the department and services
performed by the employee or non-employee. Included
in the table above, the Company recorded stock-based compensation expense of $137 and $142 for the years ended December 31, 2017
and 2016, respectively, for stock options granted to non-employees. In
June 2016, the Company entered into an employment letter agreement with its chief executive officer which replaced the previous
employment agreement dated October 16, 2013. At the same time, the Company entered into an employment letter agreement with its
president and chief research officer that contained similar features and terms which replaced her previous employment agreement
dated October 16, 2013. By entering into the employment letter agreements (the “2016 agreements”) and accepting the
signing bonus, the chief executive officer and the president and chief research officer (collectively, the “executive officers”)
waived all rights to receive any compensation amounts provided for in the previous employment agreements. The
2013 agreements, among other provisions, provided for a signing bonus of $1,000 on the acceptance and signing of such agreements.
Upon the signing of the 2013 agreements, the Company recorded a deferred compensation obligation as an undiscounted noncurrent
liability, in the amount of an aggregate $2,000 for the amount of the signing bonuses, since the payment of such obligation was
not reliably determinable. The amount was classified as a noncurrent liability as an event that makes the payment due and payable
had not occurred. In
June 2016, the Company reversed the deferred compensation obligation of $2,000 to additional paid in capital which is in the period
the terms of 2016 agreements were accepted and replaced the previous employment agreements. As such, the executive officers, whom
are also principal stockholders, have forgiven the compensation that was previously earned and due under the 2013 agreements. The
2016 agreements, among other things, provide for an annual base salary which may be adjusted periodically and, upon signing of
the 2016 agreements, a signing bonus was payable within one business day after the signing the 2016 agreements. In addition, the
2016 agreements provide for an annual incentive bonus with a minimum target value equal to a certain stated percentage of annual
base salary; however, any incentive bonus is determined at the discretion of the Board of Directors. The
2016 agreements also provide for the grant of the award of restricted stock units (RSU) representing the right to receive 220,000
shares of the Company’s common stock. The RSU award will vest and be settled over a three-year period, with one- third of
the units vesting on the twelve-month anniversary of the date of grant, and the remaining units vesting in equal quarterly tranches
over the following twenty-four months of continuous service. Upon
a sale of the Company, the 2016 agreements provide for a bonus of (a) 1% of the amount of the net sales price of the Company that
is $100,000 or less, plus (ii) an additional 0.5% of the amount of the net sales price of the Company that is more than $100,000,
payable in cash or other proceeds payable to other stockholders in such Company. Under the terms of her agreement, the executives
shall be entitled to this change of control bonus if the change of control transaction occurs within 12 months following the termination
of the executive’s employment by the Company without cause (as such term is defined in the 2016 agreement excluding death
or disability) or within 12 months following the executive’s resignation for good reason (as such term is defined in the
2016 agreement), provided that the executive remains in compliance with the confidentiality and other ongoing post-termination
obligations under the 2016 agreement. In
the event of termination without cause or resignation for good reason (as such terms are defined in the 2016 agreements) or upon
death, all base salary and benefits for a period of twelve months following the effective date of such termination will be payable.
Also, any earned but unpaid annual bonus, and all outstanding equity awards will accelerate immediately upon the date of termination. In
recognition of his continued support and cooperation, and to resolve a dispute regarding whether his options appropriately expired
in the first quarter of 2016, in July 2016, the Company’s Board of Directors agreed to issue to its former chief executive
officer 120,000 shares of the Company’s common stock. The expense of $300 associated with this full and final settlement
was recorded in the year ended December 31, 2016. At
December 31, 2016, the total compensation cost related to non-vested options not yet recognized was $4,503, which will be recognized
over a weighted average period of four years, assuming the employees complete their service period required for vesting. Effective
July 2015, the Company’s stockholders approved the 2015 Equity Incentive Plan (the “2015 Plan”), which permits
the issuance of up to 2,000,000 shares reserved for the grant of stock options, stock appreciation rights, restricted stock units
and other stock-based awards for employees, directors or consultants. Restricted
Stock Units The
following table summarizes restricted stock unit activity for the years ended December 31, 2017 and 2016:
Number
of Units Weighted
Average Grant Date Fair Value Per Units
Outstanding as of December
31, 2015 — $ —
Granted 474,720 (1) $ 1.57
Vested (19,290 ) $ 8.10
Forfeited — $ —
Outstanding as of December 31, 2016 455,430 $ 0.76
Granted 117,885 (2) $ 6.95
Vested (282,344 ) $ 1.75
Forfeited (3,086 ) $ —
Outstanding as of December 31, 2017 287,885 $ 1.86
(1) 440,000 restricted stock units were granted
and issued on September 30, 2016 with a weighted average grant date fair value of $0.50 and vest 1/3 on the first anniversary
of grant and the remaining balance quarterly over the subsequent 8 quarters. 19,290 restricted stock units were granted on
December 19, 2016 with a weighted average grant date fair value of $8.10 and vested immediately. An additional 15,430 restricted
stock units were granted on December 19, 2016 and fully vest on the first anniversary of grant. The Company accounts for the
restricted stock units as equity-settled awards in accordance with ASC 718. The total fair value of restricted stock units
vested during the years ended December 31, 2017 and 2016 was $494 and $156, respectively.
(2) 40,000 restricted stock units were granted on
March 27, 2017 with a weighted average grant date fair value of $8.35, 17,885 restricted stock units were granted on May 19,
2017 with a weighted average grant date fair value of $6.99 and 60,000 restricted stock units were granted on June 19, 2017
with a weighted average grant date fair value of $6.00.</t>
  </si>
  <si>
    <t>Income Taxes</t>
  </si>
  <si>
    <t>Income Tax Disclosure [Abstract]</t>
  </si>
  <si>
    <t>15.
Income Taxes Tax
Rate Reconciliation The
income tax benefit differed from the amounts computed by applying the federal statutory income tax rate of 34% to pretax income
from operations as a result of the following:
Year
Ended December 31,
2017 2016
Income
tax benefit at statutory federal rate $ (4,176 ) $ (3,723 )
Increase
(reduction) in income taxes resulting from:
Nondeductible
expenses 7 7
Fair
value adjustment on convertible notes — 2
State
and local income taxes, net of federal income tax benefit (566 ) (505 )
Federal
valuation allowance 4,169 3,714
State
valuation allowance 566 505
$ — $ — Significant
Components of Current and Deferred Taxes The
tax effects of temporary differences that give rise to significant portions of the deferred tax assets are presented below:
At
December 31,
2017 2016
Deferred
tax assets:
Deferred
rent $ 29 $ 25
Deferred
revenue — —
Federal
and state net operating loss carryforwards 17,013 10,818
Stock-based
compensation 9,234 4,831
Compensation
accruals and other (5 ) 553
Total
deferred tax assets 26,271 16,227
Valuation
allowance (26,222 ) (16,144 )
Net
deferred tax assets 49 83
Deferred
tax liabilities:
Total
deferred tax liabilities (49 ) (83 )
Net
deferred tax asset (liability) $ — $ — In
assessing the realizability of deferred tax assets, management considers whether it is more-likely-than-not that some portion
or all of the deferred taxes will not be realized. The ultimate realization of deferred tax assets is dependent upon the generation
of future taxable income during the periods in which those temporary differences become deductible. Management considered the
scheduled reversal of the deferred tax liabilities including the impact of available carryback and carryforward periods and does
not believe it is more-likely-than-not the Company will realize the benefits of the deferred tax assets. Accordingly, a valuation
allowance has been recorded against the deferred tax assets. The valuation allowance increased by approximately $10.1 million
for the year ended December 31, 2017 and decreased $1.1 million for the year ended December 31, 2016. At
December 31, 2017 and 2016, the Company had federal and state net operating loss carryforwards of $44.1 million and $34.0 million,
respectively. The state loss carryforwards began expiring in 2016 and the federal loss carryforwards will begin expiring
in 2023, unless previously utilized. Utilization
of the net operating loss carryforwards may be subject to a substantial annual limitation due to the ownership change limitations
provided by Section 382 of the Internal Revenue Code and similar state provisions. Generally, in addition to certain entity reorganizations,
the limitation applies when one or more 5% stockholders increase their ownership, in the aggregate, by more than 50% percentage
points over a 36-month time period testing period, or the beginning the day after the most recent ownership change, if shorter.
The annual limitation may result in the expiration of net operating losses and credit before utilization. The
Company files a federal income tax return. For taxable years ending before 2012, the Company is no longer subject to U.S. federal
examination; however, the Internal Revenue Service has the ability to review years prior to 2014 to the extent the Company utilizes
tax attributes carried forward from those prior years. The statute of limitations on the Company’s state filings is four
years.</t>
  </si>
  <si>
    <t>License and Other Agreements</t>
  </si>
  <si>
    <t>16.
License and Other Agreements Neogen
Corporation In
May 2014, the Company entered into an exclusive license agreement with Neogen Corporation (“Neogen”), which agreement
was subsequently terminated in January 2017. Under the terms of the license agreement, the Company granted an exclusive license
to Neogen to (i) use the Company’s intellectual property (“IP”), consisting primarily of the ContraPest technology
and (ii) manufacture, distribute and sell commercial rodent control products in the United States and certain U.S. territories,
Canada and Mexico. Under the terms of the licensing agreement, the Company was required to submit an application to the United
States Environmental Protection Agency (“EPA”) for approval of ContraPest, complete two agricultural field trials
that support commercial feasibility for use of the product, and submit such studies and results to Neogen for their approval.
The application to the EPA was submitted in August 2015, and the EPA granted registration approval for ContraPest effective August
2, 2016. The first field trial was completed, but never approved by Neogen. With respect to the second trial, the EPA indicated
to the Company that it would be more efficient to wait until the product was approved rather than applying for an additional experimental
use permit. Given that the EPA has granted registration approval, the Company is now preparing to commence the second field trial. The
Company received nonrefundable, upfront license fee payments, totaling $488. The remaining license fee of $162 was to be paid
when Neogen formally accepted the Company’s report on its study of the field trials. The Company has determined that the
license does not have stand-alone value, therefore, the license fees of $488 are deferred and recognized, on a straight-line basis,
from May 2014, the effective date of the agreement, over the estimated related period of performance through December 2016, which
includes the acceptance by Neogen of the Company’s study for the field trials that support commercial feasibility for use
of the product. For
each of the years ended December 31, 2017 and 2016, the Company recognized revenue of $0 and $186, respectively, under the licensing
agreement. At December 31, 2017 and 2016, the deferred revenue amounted to $0. Any changes in the estimated period of performance
wound have been accounted for prospectively as a change in estimate. In
addition, Neogen was obligated under the licensing agreement to pay additional consideration to the Company consisting of future
fixed-amount of contingent milestone payments (i.e. post-regulatory approval license fees) of up to an aggregate of $3 million,
and sales-based royalties on the net sales of licensed products by Neogen, as well as its affiliates and sub licensees. The Company
did not receive or earn these potential contingent consideration payments as the milestone events to receive such post-approval
license fees and sales based royalties were not achieved prior to the termination of the agreement. The agreement was to expire
upon the later of (i) the expiration of last patent included in the licensed IP; or (ii) the tenth anniversary of the effective
date of the agreement (i.e. May 2024). On
January 23, 2017 we entered into a termination agreement (the “Settlement Agreement”) with Neogen. Pursuant to the
Settlement Agreement, the parties agreed to (a) terminate the existing Exclusive License Agreement between us and Neogen dated
May 15, 2014 (the “License Agreement”), with neither Neogen or us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As part of the Settlement Agreement, we agreed to pay to Neogen upon the execution of the Settlement Agreement
an aggregate of $1.0 million in settlement of all claims. In
May 2014, the Company entered into a service contract with the City of Somerville, Massachusetts (“Somerville”) whereby
the Company agreed to provide services and/or supplies in connection with conducting a rodent population study through field trials
for Somerville. The total contract amount was not to exceed $215 for the services rendered and/or supplies received. Through an
amendment to the contract, the contract was extended to December 31, 2016. Services under the contract are now complete. The Company
has recognized revenue for services rendered under this contract of $132 during the year ended December 31, 2016 in other revenue
in the statements of operations and comprehensive loss. Somerville In
May 2014, the Company entered into a service contract with the City of Somerville, Massachusetts (“Somerville”) whereby
the Company agreed to provide services and/or supplies in connection with conducting a rodent population study through field trials
for Somerville. The total contract amount was not to exceed $215 for the services rendered and/or supplies received. Through an
amendment to the contract, the contract was extended to December 31, 2016. Services under the contract are now complete. The Company
has recognized revenue for services rendered under this contract of $132 during the year ended December 31, 2016 in other revenue
in the statements of operations and comprehensive loss. University
of Arizona In
2005, the Company entered into an exclusive license agreement with the Arizona Board of Regents of the University of Arizona (“University”)
to in-license certain patents and other intellectual property to be used in the future product development in the domestic animal
fertility control market. The patent claims in the United States, Australia and New Zealand cover the use of the 4-vinyl cyclohexene
diepoxide to deplete ovarian follicles in individual mammals and reproduction of mammals. The license agreement gives the Company
exclusive rights to commercialize products based on this intellectual property. The University owns the patent rights, but the
agreement requires the Company to pay all costs incurred by the University in maintaining and perfecting the patent rights. In
exchange for the intellectual property, the Company paid the University a nonrefundable fee of $5, agreed to reimburse the University
for its patent costs, pay milestone payments totaling up to $75 upon the achievement of certain research, development and regulatory
milestones. In addition, the University is entitled to royalty fees of 5% of net sales of the licensed product and sublicensing
royalty income of licensed product. In
June 2015, the Company and University executed an amended and restated exclusive license agreement. The amendment reduced the
milestone payments to totaling up to $50,000 upon the achievement of certain research, development and regulatory milestones and
royalty fees from 5% to 2% of net sales of licensed product and 4% of any sublicensing royalty income of licensed product. As
consideration for the amended terms, the Company entered into a warrant purchase agreement whereby the University was granted
a warrant to purchase 15,000 shares of common stock, with an initial fair value of $53. The warrant was exercisable upon grant
and for a term of five years from the effective date of the amendment. The
license agreement will terminate with last-to-expire patent licensed under the agreement which extends to 2026. The Company may
terminate the agreement or the grant of rights under the agreement, at any time, upon ninety days prior written notice to the
University. Future milestone payments are considered to be contingent consideration and will be accrued when probable of being
paid. At December 31, 2017 and 2016, no milestone payments were probable of being paid and it is not likely in the near future. Bioceres/INMET
S.A. Agreement In
January 2016, the Company entered into a services agreement with Bioceres, Inc. (“Bioceres”), a wholly-owned subsidiary
of Bioceres S.A., a leading agricultural biotechnology company in Argentina, and its Argentinean subsidiary, Ingenieria Metabolica S.A.
(“INMET”) to develop a production method for synthetic triptolide, the main ingredient in ContraPest. The Company
also entered into an agency agreement with INMET whereby the Company appointed INMET as its exclusive agent to seek regulatory
approval for and conduct pre-sales and marketing of its product, ContraPest, in Argentina. The Company and INMET have also agreed
to manufacture and distribute its product in Argentina and other countries, as mutually agreed, through a newly formed entity. The
term of the service agreement is for two years. The service agreement can be terminated at any time upon written notice by either
party for any reason. The term of the agency agreement with INMET is the earlier of: (i) when the Company and INMET incorporate
the joint venture entity in Argentina or (ii) January 2018. These agreements were renewed for an additional year, through January
2019.</t>
  </si>
  <si>
    <t>Commitments and Contingencies</t>
  </si>
  <si>
    <t>Commitments and Contingencies Disclosure [Abstract]</t>
  </si>
  <si>
    <t xml:space="preserve">17.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February 20, 2018, New Enterprises, Ltd. (“New Enterprises”), filed suit in the U.S. District Court for the District
of Arizona against the Company and Roth Capital Partners, LLC, The suit alleges nine counts against the Company, including that
the Company engaged in common law fraud and securities fraud to induce the chairman of New Enterprises into investing in the Company;
that the Company breached the lock-up agreement and tortuously interfered with prospective business advantage. New Enterprises
is seeking monetary damages, including compensatory damages, punitive damages, and attorney’s fees. The Company believes
there is no basis to any of the claims, and intends to vigorously defend itself, including seeking appropriate counterclaims. Neogen
Settlement Agreement On
January 23, 2017, the Company entered into an agreement (the “Settlement Agreement”) with Neogen Corporation (“Neogen”).
Pursuant to the Settlement Agreement, the parties agreed to (a) terminate the existing Exclusive License Agreement between us
and Neogen dated May 15, 2014 (the “License Agreement”), with neither Neogen or the Company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Prior to the notice of filing received by SenesTech, the Company was unaware that any
action was contemplated or actioned and was proceeding with all elements of the agreement in good faith. All communications prior
to the complaint indicated that Neogen also was proceeding in good faith to execute on the agreement. Under
the terms of the agreement, the Company agreed to make a one-time payment in the amount of $1,000 in settlement of all claims
and termination of all existing contracts between the parties. Both Neogen and the Company further agreed to drop any and all
legal complaints, claims or threat of litigation for failure to perform under the previous contractual relationship. Although
notice of the legal action by Neogen and the subsequent agreement to terminate existing agreements with Neogen, occurred
after December 31, 2016, as per the provisions of FAS 5 Loss Contingency, included in the financial statements of the Company
at December 31, 2016 is a $1,000 charge to selling, general and administrative expenses and a corresponding accrual of
contract cancellation settlement agreement related to this agreement. Resolution
of Dispute In
recognition of his continued support and cooperation, and to resolve a dispute regarding whether his options appropriately expired
in the first quarter of 2016, in July 2016, the Company’s Board of Directors agreed to issue to its former chief executive
officer 120,000 shares of the Company’s common stock. The expense of $300 associated with this full and final settlement
was recorded at December 31, 2016. Lease
Commitments The
Company is obligated under capital leases for certain research and computer equipment that expire on various dates through May
2020. At December 31, 2017, the gross amount of office and computer equipment, and research equipment and the related accumulated
amortization recorded under the capital leases was $485 and $102, respectively. In
February 2012, the Company entered into an operating lease for its corporate headquarters. The lease was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is guaranteed by the President of the Company. On
November 16, 2016, we leased an additional 25,000 square feet of research and development space, also in Flagstaff. This lease
expires on November 15, 2018. The lease requires fixed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Rent
expense was $312 and $234 for the year ended December 31, 2017 and 2016, respectively. The future minimum lease payments under
non-cancellable operating lease and future minimum capital lease payments as of December 31, 2017 are follows:
Capital
Leases Operating Lease
Years Ending December
31,
2018 96 258
2019 88 221
2020 67 —
2021 56 —
2022 28 —
Total minimum
lease payments $ 335 $ 479
Capital
Leases
Less: amounts representing
interest (ranging from 7.75% to 11.58%) $ 63
Present value of minimum lease payments 272
Less: current installments
under capital lease obligations 70
Total long-term
portion $ 202 </t>
  </si>
  <si>
    <t>Subsequent Events</t>
  </si>
  <si>
    <t>Subsequent Events [Abstract]</t>
  </si>
  <si>
    <t>18.
Subsequent Events On
February 20, 2018, New Enterprises, Ltd. (“New Enterprises”), filed suit in the U.S. District Court for the District
of Arizona against the Company and Roth Capital Partners, LLC. The suit alleges nine counts against the Company, including that
the Company engaged in common law fraud and securities fraud to induce the chairman of New Enterprises into investing in the Company;
that the Company breached the lock-up agreement and tortuously interfered with prospective business advantage. New Enterprises
is seeking monetary damages, including compensatory damages, punitive damages, and attorney’s fees. The Company believes
there is no basis to any of the claims, and intends to vigorously defend itself, including seeking appropriate counterclaims. NeoVenta
Solutions, Inc. On
February 7, 2018, we mutually terminated our marketing, sales and distribution agreement with NeoVenta Solutions, Inc. In
January 2018, the Company net issued 24,364 shares of common stock for the net settlement of restricted stock units that vested
during the period and 13,900 shares for a cashless exercise of vested common share options. Also
in January 2018, The Company issued 37,162 shares of common stock to a certain Board member in net settlement of Board compensation
accrued at December 31, 2017. In
February 2018, the Company net issued 32,625 shares of common stock to a former executive of the Company as part of their separation
agreement, which accelerated the vesting of certain restricted stock units. The
Company has evaluated subsequent events from the balance sheet date through March 30, 2018, the date at which the financial statements
were issued, and determined that there were no other items that require adjustment to or disclosure in the financial statements.</t>
  </si>
  <si>
    <t>Summary of Significant Accounting Policies (Policies)</t>
  </si>
  <si>
    <t>Use of Estimates</t>
  </si>
  <si>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Reclassifications</t>
  </si>
  <si>
    <t>Reclassifications Certain
prior year amounts have been reclassified to conform to the current year presentation. These reclassifications had no
impact on net earnings, financial position or cash flows.</t>
  </si>
  <si>
    <t>Deferred Offering Costs</t>
  </si>
  <si>
    <t>Deferred
Offering Costs Deferred
offering costs consist primarily of legal, accounting and other direct and incremental fees and costs related to the Company’s
initial public offering on December 8, 2016. Deferred offering costs of $2,234 were offset against the proceeds received from
the initial public offering in December, 2016. There were no deferred offering costs at December 31, 2017 or 2016.</t>
  </si>
  <si>
    <t>Cash and Cash Equivalents</t>
  </si>
  <si>
    <t>Cash
and Cash Equivalents The
Company considers money market fund investments to be cash equivalents. The Company had cash equivalents of $3 and $-0- at December
31, 2017 and December 31, 2016, respectively, included in cash as reported.</t>
  </si>
  <si>
    <t>Investments in Securities Held to Maturity</t>
  </si>
  <si>
    <t>Investments
in Securities Held to Maturity The
Company uses cash holdings to purchase highly liquid, short term, investment grade securities diversified among security types,
industries and issuers. All of the Company’s investments in securities are measured at fair value. The Company’s investment
securities primarily consist of municipal debt securities, corporate bonds, U.S. agency securities and commercial paper and highly-liquid
money market funds.</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December 31, 2017 and 2016, respectively.</t>
  </si>
  <si>
    <t>Inventories</t>
  </si>
  <si>
    <t>Inventories Inventories
are stated at the lower of cost or market value, using the first-in, first-out convention. Inventories consist of raw materials
and finished goods. As of December 31, 2017, and 2016, the Company had inventories of $540 and $57, respectively.</t>
  </si>
  <si>
    <t>Prepaid Expenses</t>
  </si>
  <si>
    <t>Prepaid
Expenses Prepaid
expenses consist primarily of payments made for director and officer insurance, director compensation, rent, legal and inventory
purchase deposits and seminar fees to be expensed in the current year.</t>
  </si>
  <si>
    <t>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are amortized over the shorter of the lease term or estimated useful life of the asset. The
Company incurs maintenance costs on its major equipment. Repair and maintenance costs are expensed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t>
  </si>
  <si>
    <t>Revenue Recognition</t>
  </si>
  <si>
    <t>Revenue
Recognition The
Company recognizes revenue from the commercial sales of products, licensing agreements and contracts to perform pilot studies
when (1) persuasive evidence of an arrangement exists; (2) the performance of service has been rendered to a customer or delivery
has occurred; (3) the amount of fee to be paid by a customer is fixed and determinable; and (4)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This licensing agreement was subsequently terminated on January 23, 2017.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becam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For
the year ended December 31, 2017, the Company generated net revenues of $52.</t>
  </si>
  <si>
    <t>Research and Development</t>
  </si>
  <si>
    <t>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t>
  </si>
  <si>
    <t>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t>
  </si>
  <si>
    <t>Valuation of Common Stock</t>
  </si>
  <si>
    <t xml:space="preserve">Valuation
of Common Stock Due
to the absence of an active market for the Company’s common stock prior to our initial public offering, the Company utilized
methodologies in accordance with the framework of the American Institute of Certified Public Accountants’ Technical Practice
Aid, Valuation of Privately- Held Company Equity Securities issued as Compensation,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7 or 2016 and as such, no interest or penalties were recorded in income tax expense.</t>
  </si>
  <si>
    <t>Comprehensive Loss</t>
  </si>
  <si>
    <t>Comprehensive
Loss Net
loss and comprehensive loss were the same for all periods presented; therefore, a separate statement of comprehensive loss is
not included in the accompanying financial statements.</t>
  </si>
  <si>
    <t>Loss Per Share Attributable to Common Stockholders</t>
  </si>
  <si>
    <t>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7 and 2016.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7 2016
Common
stock purchase warrants 6,431,785 829,285
Restricted stock unit 287,885 455,430
Common
stock options 1,651,800 1,477,300
Total 8,371,470 2,762,015 In
May 2017, the FASB issued Accounting Standard Update (“ASU”) No. 2017-9, Compensation
— Stock Compensation (Topic 718): Scope of Modification Accounting Per ASU 2017-9, a ASU 2017-9 is effective for public business
entities for annual and interim periods in fiscal years beginning after December 15, 2017. ASU 2017-9 and In
August 2016, the FASB issued ASU No. 2016-15, Statement of Cash Flows (Topic230): Classification of Certain Cash Receipts and
Cash Payments In
March 2016, the FASB issued ASU No. 2016-09, Improvements to Employee Share-Based Payment Accounting In
February 2016, the FASB issued ASU No. 2016-02, Leases In
January 2016, the FASB issued ASU No. 2016-01, Financial Instruments — Overall: Recognition and Measurement of Financial
Assets and Financial Liabilities In
August 2014, the FASB issued ASU No. 2014-15, Disclosures of Uncertainties about an Entity’s Ability to Continue as a
Going Concern In
May 2014 the FASB issued ASU No. 2014-09, Revenue from Contracts with Customers.</t>
  </si>
  <si>
    <t>Summary of Significant Accounting Policies (Tables)</t>
  </si>
  <si>
    <t>Schedule of outstanding potentially dilutive securities calculation of diluted loss per share attributable to common stockholders</t>
  </si>
  <si>
    <t xml:space="preserve">The
following table sets forth the outstanding potentially dilutive securities that have been excluded in the calculation of diluted
loss per share attributable to common stockholders (in common stock equivalent shares):
December
31,
2017 2016
Common
stock purchase warrants 6,431,785 829,285
Restricted stock unit 287,885 455,430
Common
stock options 1,651,800 1,477,300
Total 8,371,470 2,762,015 </t>
  </si>
  <si>
    <t>Fair Value Measurements (Tables)</t>
  </si>
  <si>
    <t>Schedule of fair value of financial instruments</t>
  </si>
  <si>
    <t>The
following table sets forth the Company’s financial instruments that were measured at fair value on a recurring basis by
level within the fair value hierarchy (in thousands):
December
31, 2017
Level
1 Level
2 Level
3 Total
Financial
Assets:
Money
market funds $ 3 $ — $ — $ 3
Corporate
fixed income debt securities — 5,023 — 5,023
Total $ 3 $ 5,023 $ — $ 5,026
Financial
Liabilities:
Common
stock warrant liability (1) $ — $ — $ — $ —
Total $ — $ — $ — $ —
December
31, 2016
Level
1 Level
2 Level
3 Total
Financial Assets:
None $ — $ — $ — $ —
Financial Liabilities:
Common
stock warrant liability (1) $ — $ — $ 69 $ 69
Total $ — $ — $ 69 $ 69
(1) The change in the fair value of the common stock
warrant and convertible notes payable for the twelve months ended December 31, 2017 and 2016 was recorded as a decrease to
other income (expense) and interest expense of $69 and ($6), respectively, in the statements of operations and comprehensive
loss.</t>
  </si>
  <si>
    <t>Investment in Securities Held to Maturity (Tables)</t>
  </si>
  <si>
    <t>Investments, Debt and Equity Securities [Abstract]</t>
  </si>
  <si>
    <t>Summary of held to maturity securities</t>
  </si>
  <si>
    <t xml:space="preserve">The
following is a summary of held to maturity securities at December 31, 2017:
December
31, 2017
Contractual
Cost Gross Unrealized Gross Unrealized Fair Market
Corporate
fixed income securities Less
than 12 months $ 5,020 $ 3 $ — $ 5,023
Total
investments $ 5,020 $ 3 $ — $ 5,023 </t>
  </si>
  <si>
    <t>Prepaid Expenses (Tables)</t>
  </si>
  <si>
    <t>Schedule of prepaid expenses</t>
  </si>
  <si>
    <t xml:space="preserve">Prepaid
expenses consist of the following:
December
31,
2017 2016
Director
compensation $ 66 $ 215
Director, officer and
other insurance 33 70
Legal retainer 25 25
Inventory purchase
deposits 20
Professional service
retainer 8
Rent — 17
Equipment service deposits 7
Engineering,
software licenses and other 11 10
Total
prepaid expenses $ 170 $ 337 </t>
  </si>
  <si>
    <t>Property and Equipment (Tables)</t>
  </si>
  <si>
    <t>Schedule of property and equipment</t>
  </si>
  <si>
    <t>Property
and equipment, net consist of the following:
December
31,
Useful
Life 2017 2016
Research
and development equipment 5 years $ 1,349 $ 989
Office
and computer equipment 3 years 672 235
Autos 5 years 305 —
Furniture
and fixtures 7 years 34 17
Leasehold
improvements * 283 189
2,643 1,430
Less
accumulated depreciation and amortization 1,189 799
Total $ 1,454 $ 631 *
Shorter of lease term or estimated useful life</t>
  </si>
  <si>
    <t>Accrued Expenses (Tables)</t>
  </si>
  <si>
    <t>Schedule of accrued expenses</t>
  </si>
  <si>
    <t xml:space="preserve">Accrued
expenses consist of the following:
December
31,
2017 2016
Compensation
and related benefits $ 304 $ 82
Accrued Litigation 269 286
Board Compensation 16 —
Other — 3
Total
accrued expenses $ 589 $ 371 </t>
  </si>
  <si>
    <t>Borrowings (Tables)</t>
  </si>
  <si>
    <t>Schedule of capital lease obligations</t>
  </si>
  <si>
    <t xml:space="preserve">A
summary of the Company’s borrowings, including capital lease obligations, is as follows:
At
December 31,
2017 2016
Short-term
debt:
NAU
Promissory Note $ — $ —
Current
portion of long-term debt 177 45
Total
short-term debt $ 177 $ 45
Long-term
debt:
Capital
lease obligations $ 272 $ 51
Other
promissory notes 496 132
Total 768 183
Less:
current portion of long-term debt 177 45
Total
long-term debt $ 591 $ 138 </t>
  </si>
  <si>
    <t>Notes Payable, Related Parties (Tables)</t>
  </si>
  <si>
    <t>Schedule of notes payable, related parties</t>
  </si>
  <si>
    <t xml:space="preserve">A
summary of the Company’s notes payable, related parties is as follows:
December
31,
2017 2016
Unsecured
promissory note, interest rate of 4.25% and 8% per annum $ 12 $ 36
Total
notes payable, related parties 12 36
Less:
current portion of notes payable, related parties 12 30
Total
notes payable, long-term $ — $ 6 </t>
  </si>
  <si>
    <t>Common Stock Warrants and Common Stock Warrant Liability (Tables)</t>
  </si>
  <si>
    <t>Schedule of common stock warrant activity</t>
  </si>
  <si>
    <t>The
table summarizes the common stock warrant activity as of December 31, 2017 as follows:
Common
Stock Warrants Number Date
Term Exercise
Price
Outstanding
at December 31, 2015 610,487
Initial
Public Offering Underwriter 187,500 December 2016 5
years $ 9.60
Marketing
and Development Services 100,000 February 2016 5 years (1) $ 7.50
Other
Advisory Services 40,000 August 2016 3 years (2) $ 7.50
Promissory
Notes 9,031 March 2016 3 years (2) $ 7.50
Warrants
issued 336,531
Warrants
exercised (117,733 )
Outstanding
at December 31, 2016 829,285
Common
Stock Offering Warrants Issued 4,657,500 November 2017 5 years $ 1.50
Common
Stock Offering Underwriter Warrants 945,000 November 2017 5 years $ 1.50
Outstanding
at December 31, 2017 6,431,785
(1) The warrant also terminates, if not exercised,
by the earlier of (i) five years from grant date, (ii) December 13, 2018, or the second anniversary of the closing of an initial
public offering of common stock; or (ii) a liquidation, dissolution or winding up of the Company.
(2) The warrant also terminates, if not exercised,
by the earlier of (i) three years from grant date, (ii) December 13, 2018, or the second anniversary of the closing of an
initial public offering of common stock; or (ii) a liquidation, dissolution or winding up of the Company.</t>
  </si>
  <si>
    <t>Stock-based Compensation (Tables)</t>
  </si>
  <si>
    <t>Schedule of fair value of options granted</t>
  </si>
  <si>
    <t xml:space="preserve">The
weighted-average assumptions used in the Black-Scholes option-pricing model used to calculate the fair value of options granted
during the year ended December 31, 2016, were as follows:
Employee Non-Employee
Expected
volatility 82.1 % N/A
Expected dividend yield — N/A
Expected term (in years) 3.25 N/A
Risk-free interest
rate 1.83 % N/A The
weighted-average assumptions used in the Black-Scholes option-pricing model used to calculate the fair value of options granted
during the year ended December 31, 2017, were as follows:
Employee Non-Employee
Expected volatility 71.6%
to 83.7 % N/A
Expected dividend yield — N/A
Expected term (in years) 3.0 to 3.5 N/A
Risk-free interest rate 1.45% to 1.84 % N/A </t>
  </si>
  <si>
    <t>Schedule of stock option activity</t>
  </si>
  <si>
    <t>The
table summarizes the stock option activity, for both plans, for the periods indicated as follows:
Number
of Options Weighted Average
Exercise Price Per Share Weighted Average Remaining Contractual Term (years) Aggregate
Intrinsic Value (1)
Outstanding at December 31,
2015 2,124,334 $ 0.50 6.4 $ 4,249
Granted 200,000 $ 7.98 5.0 $ 34
Exercised (621,602 ) $ 0.73
Forfeited (210,849 ) $ 0.50
Expired (14,583 ) $ 15.00
Outstanding at December 31, 2016 1,477,300 $ 1.61 5.8 $ 9,662
Granted 258,500 $ 4.62 5.0 $ 34
Exercised (18,000 ) $ 0.50
Forfeited (1,000 ) $ 0.50
Expired (65,000 ) $ 10.22
Outstanding at December 31, 2017 1,651,800 $ 1.67 5.0 $ —
Exercisable at December 31, 2017 1,304,845 $ 1.25 5.0 $ —
(1) The aggregate intrinsic
value on the table was calculated based on the difference between the estimated fair value of the Company’s stock and
the exercise price of the underlying option. The estimated stock values used in the calculation was $0.72 and $8.15 per share
for each of the years ended December 31, 2017 and 2016 respectively.</t>
  </si>
  <si>
    <t>Schedule of stock-based compensation expense</t>
  </si>
  <si>
    <t xml:space="preserve">The
stock-based compensation expense was recorded as follows:
Year
Ended December 31,
2017 2016
Research
and development $ 377 $ 403
Selling,
general and administrative 3,351 2,966
Total
stock-based compensation expense $ 3,728 $ 3,369 </t>
  </si>
  <si>
    <t>Schedule of summarizes restricted stock unit activity [Table Text Block]</t>
  </si>
  <si>
    <t>The
following table summarizes restricted stock unit activity for the years ended December 31, 2017 and 2016:
Number
of Units Weighted
Average Grant Date Fair Value Per Units
Outstanding as of December
31, 2015 — $ —
Granted 474,720 (1) $ 1.57
Vested (19,290 ) $ 8.10
Forfeited — $ —
Outstanding as of December 31, 2016 455,430 $ 0.76
Granted 117,885 (2) $ 6.95
Vested (282,344 ) $ 1.75
Forfeited (3,086 ) $ —
Outstanding as of December 31, 2017 287,885 $ 1.86
(1) 440,000 restricted stock units were granted
and issued on September 30, 2016 with a weighted average grant date fair value of $0.50 and vest 1/3 on the first anniversary
of grant and the remaining balance quarterly over the subsequent 8 quarters. 19,290 restricted stock units were granted on
December 19, 2016 with a weighted average grant date fair value of $8.10 and vested immediately. An additional 15,430 restricted
stock units were granted on December 19, 2016 and fully vest on the first anniversary of grant. The Company accounts for the
restricted stock units as equity-settled awards in accordance with ASC 718. The total fair value of restricted stock units
vested during the years ended December 31, 2017 and 2016 was $494 and $156, respectively.
(2) 40,000 restricted stock units were granted on
March 27, 2017 with a weighted average grant date fair value of $8.35, 17,885 restricted stock units were granted on May 19,
2017 with a weighted average grant date fair value of $6.99 and 60,000 restricted stock units were granted on June 19, 2017
with a weighted average grant date fair value of $6.00.</t>
  </si>
  <si>
    <t>Income Taxes (Table)</t>
  </si>
  <si>
    <t>Schedule of income tax benefit</t>
  </si>
  <si>
    <t xml:space="preserve">The
income tax benefit differed from the amounts computed by applying the federal statutory income tax rate of 34% to pretax income
from operations as a result of the following:
Year
Ended December 31,
2017 2016
Income
tax benefit at statutory federal rate $ (4,176 ) $ (3,723 )
Increase
(reduction) in income taxes resulting from:
Nondeductible
expenses 7 7
Fair
value adjustment on convertible notes — 2
State
and local income taxes, net of federal income tax benefit (566 ) (505 )
Federal
valuation allowance 4,169 3,714
State
valuation allowance 566 505
$ — $ — </t>
  </si>
  <si>
    <t>Schedule of deferred tax assets</t>
  </si>
  <si>
    <t xml:space="preserve">The
tax effects of temporary differences that give rise to significant portions of the deferred tax assets are presented below:
At
December 31,
2017 2016
Deferred
tax assets:
Deferred
rent $ 29 $ 25
Deferred
revenue — —
Federal
and state net operating loss carryforwards 17,013 10,818
Stock-based
compensation 9,234 4,831
Compensation
accruals and other (5 ) 553
Total
deferred tax assets 26,271 16,227
Valuation
allowance (26,222 ) (16,144 )
Net
deferred tax assets 49 83
Deferred
tax liabilities:
Total
deferred tax liabilities (49 ) (83 )
Net
deferred tax asset (liability) $ — $ — </t>
  </si>
  <si>
    <t>Commitments and Contingencies (Tables)</t>
  </si>
  <si>
    <t>Schedule of the future minimum lease payments under non-cancellable operating lease and future minimum capital lease payments</t>
  </si>
  <si>
    <t xml:space="preserve">The
future minimum lease payments under non-cancellable operating lease and future minimum capital lease payments as of December 31,
2017 are follows:
Capital
Leases Operating Lease
Years Ending December
31,
2018 96 258
2019 88 221
2020 67 —
2021 56 —
2022 28 —
Total minimum
lease payments $ 335 $ 479
Capital
Leases
Less: amounts representing
interest (ranging from 7.75% to 11.58%) $ 63
Present value of minimum lease payments 272
Less: current installments
under capital lease obligations 70
Total long-term
portion $ 202 </t>
  </si>
  <si>
    <t>Organization and Description of Business (Details Narrative) - USD ($) $ / shares in Units, $ in Thousands</t>
  </si>
  <si>
    <t>Nov. 21, 2017</t>
  </si>
  <si>
    <t>Nov. 08, 2017</t>
  </si>
  <si>
    <t>Dec. 08, 2016</t>
  </si>
  <si>
    <t>Number of shares issued</t>
  </si>
  <si>
    <t>Cash, cash equivalents and short-term investments</t>
  </si>
  <si>
    <t>Second Public Offering [Member]</t>
  </si>
  <si>
    <t>Shares issued per share (in dollars per share)</t>
  </si>
  <si>
    <t>Initial Public Offering [Member]</t>
  </si>
  <si>
    <t>Warrant [Member] | Second Public Offering [Member] | Investor [Member]</t>
  </si>
  <si>
    <t>Warrant [Member] | Second Public Offering [Member] | Roth Capital Partners, LLC [Member]</t>
  </si>
  <si>
    <t>Warrant [Member] | Initial Public Offering [Member]</t>
  </si>
  <si>
    <t>Warrant [Member] | Initial Public Offering [Member] | Roth Capital Partners, LLC [Member]</t>
  </si>
  <si>
    <t>Summary of Significant Accounting Policies (Details) - shares</t>
  </si>
  <si>
    <t>Warrant [Member]</t>
  </si>
  <si>
    <t>Restricted Stock Units [Member]</t>
  </si>
  <si>
    <t>Employee Stock Options [Member]</t>
  </si>
  <si>
    <t>Summary of Significant Accounting Policies (Details Narrative) - USD ($) $ in Thousands</t>
  </si>
  <si>
    <t>Deferred offering costs</t>
  </si>
  <si>
    <t>Cash equivalents, at carrying value</t>
  </si>
  <si>
    <t>Allowance for doubtful trade receivables</t>
  </si>
  <si>
    <t>Inventory, net</t>
  </si>
  <si>
    <t>Revenues</t>
  </si>
  <si>
    <t>Fair Value Measurements (Details) - USD ($) $ in Thousands</t>
  </si>
  <si>
    <t>Sep. 30, 2018</t>
  </si>
  <si>
    <t>Financial Assets:</t>
  </si>
  <si>
    <t>Held-to-maturity Securities, Fair Value</t>
  </si>
  <si>
    <t>Fair Value Measurements, Recurring [Member]</t>
  </si>
  <si>
    <t>Financial Liabilities:</t>
  </si>
  <si>
    <t>[1]</t>
  </si>
  <si>
    <t>Fair Value Measurements, Recurring [Member] | Corporate Fixed Income Debt Securities [Member]</t>
  </si>
  <si>
    <t>Fair Value Inputs, Level 1 [Member] | Fair Value Measurements, Recurring [Member]</t>
  </si>
  <si>
    <t>Fair Value Inputs, Level 1 [Member] | Fair Value Measurements, Recurring [Member] | Corporate Fixed Income Debt Securities [Member]</t>
  </si>
  <si>
    <t>Fair Value Inputs, Level 2 [Member] | Fair Value Measurements, Recurring [Member]</t>
  </si>
  <si>
    <t>Fair Value Inputs, Level 2 [Member] | Fair Value Measurements, Recurring [Member] | Corporate Fixed Income Debt Securities [Member]</t>
  </si>
  <si>
    <t>Fair Value Inputs, Level 3 [Member] | Fair Value Measurements, Recurring [Member]</t>
  </si>
  <si>
    <t>Fair Value Inputs, Level 3 [Member] | Fair Value Measurements, Recurring [Member] | Corporate Fixed Income Debt Securities [Member]</t>
  </si>
  <si>
    <t>Money Market Funds [Member] | Fair Value Measurements, Recurring [Member]</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The change in the fair value of the common stock warrant and convertible notes payable for the twelve months ended December 31, 2017 and 2016 was recorded as a decrease to other income (expense) and interest expense of $69 and ($6), respectively, in the statements of operations and comprehensive loss.</t>
  </si>
  <si>
    <t>Fair Value Measurements (Details Narrative) - USD ($) $ in Thousands</t>
  </si>
  <si>
    <t>Fair value adjustment of warrants</t>
  </si>
  <si>
    <t>Investment in Securities Held to Maturity (Details) $ in Thousands</t>
  </si>
  <si>
    <t>Dec. 31, 2017USD ($)</t>
  </si>
  <si>
    <t>Schedule of Held-to-maturity Securities [Line Items]</t>
  </si>
  <si>
    <t>Cost</t>
  </si>
  <si>
    <t>Gross Unrealized Gains</t>
  </si>
  <si>
    <t>Gross Unrealized Losses</t>
  </si>
  <si>
    <t>Fair Market Value</t>
  </si>
  <si>
    <t>Corporate Fixed Income Securities [Member]</t>
  </si>
  <si>
    <t>Investment in Securities Held to Maturity (Details Narrative) $ in Thousands</t>
  </si>
  <si>
    <t>Net gain (loss) on investents</t>
  </si>
  <si>
    <t>Prepaid expenses (Details) - USD ($) $ in Thousands</t>
  </si>
  <si>
    <t>Director compensation</t>
  </si>
  <si>
    <t>Director, officer and other insurance</t>
  </si>
  <si>
    <t>Legal retainer</t>
  </si>
  <si>
    <t>Inventory purchase deposits</t>
  </si>
  <si>
    <t>Professional service retainer</t>
  </si>
  <si>
    <t>Rent</t>
  </si>
  <si>
    <t>Equipment service deposits</t>
  </si>
  <si>
    <t>Engineering, software licenses and other</t>
  </si>
  <si>
    <t>Total prepaid expenses</t>
  </si>
  <si>
    <t>Property and Equipment (Details) - USD ($) $ in Thousands</t>
  </si>
  <si>
    <t>Property, Plant and Equipment, Gross</t>
  </si>
  <si>
    <t>Less accumulated depreciation and amortization</t>
  </si>
  <si>
    <t>Research and Development Equipment [Member]</t>
  </si>
  <si>
    <t>Property, Plant and Equipment, Useful Life</t>
  </si>
  <si>
    <t>5 years</t>
  </si>
  <si>
    <t>Office and Computer Equipment [Member]</t>
  </si>
  <si>
    <t>3 years</t>
  </si>
  <si>
    <t>Autos [Member]</t>
  </si>
  <si>
    <t>Furniture and Fixtures [Member]</t>
  </si>
  <si>
    <t>7 years</t>
  </si>
  <si>
    <t>Leasehold Improvements [Member]</t>
  </si>
  <si>
    <t>Shorter of lease term or estimated useful life</t>
  </si>
  <si>
    <t>Property and Equipment (Details Narrative) - USD ($) $ in Thousands</t>
  </si>
  <si>
    <t>Depreciation and amortization expense</t>
  </si>
  <si>
    <t>Accrued Expenses (Details) - USD ($) $ in Thousands</t>
  </si>
  <si>
    <t>Compensation and related benefits</t>
  </si>
  <si>
    <t>Accrued Litigation</t>
  </si>
  <si>
    <t>Board Compensation</t>
  </si>
  <si>
    <t>Other</t>
  </si>
  <si>
    <t>Total accrued expenses</t>
  </si>
  <si>
    <t>Accrued contract cancellation settlement (Details Narrative) - USD ($) $ in Thousands</t>
  </si>
  <si>
    <t>Jan. 23, 2017</t>
  </si>
  <si>
    <t>Accrued contract cancellation settlement liabilities</t>
  </si>
  <si>
    <t>Borrowings (Details) - USD ($) $ in Thousands</t>
  </si>
  <si>
    <t>Short-term debt:</t>
  </si>
  <si>
    <t>NAU Promissory Note</t>
  </si>
  <si>
    <t>Current portion of long-term debt</t>
  </si>
  <si>
    <t>Total short-term debt</t>
  </si>
  <si>
    <t>Long-term debt:</t>
  </si>
  <si>
    <t>Capital lease obligations</t>
  </si>
  <si>
    <t>Other promissory notes</t>
  </si>
  <si>
    <t>Less: current portion of long-term debt</t>
  </si>
  <si>
    <t>Total long-term debt</t>
  </si>
  <si>
    <t>Borrowings (Details Narrative)</t>
  </si>
  <si>
    <t>Capital Lease Obligations [Member]</t>
  </si>
  <si>
    <t>Description of borrowings expiration period</t>
  </si>
  <si>
    <t>Various dates through April 2022</t>
  </si>
  <si>
    <t>Capital Lease Obligations [Member] | Minimum [Member]</t>
  </si>
  <si>
    <t>Interest rate on borrowings</t>
  </si>
  <si>
    <t>6.40%</t>
  </si>
  <si>
    <t>Capital Lease Obligations [Member] | Maximum [Member]</t>
  </si>
  <si>
    <t>11.60%</t>
  </si>
  <si>
    <t>Other Promissory Notes [Member]</t>
  </si>
  <si>
    <t>Various dates through June 2022</t>
  </si>
  <si>
    <t>Other Promissory Notes [Member] | Minimum [Member]</t>
  </si>
  <si>
    <t>4.30%</t>
  </si>
  <si>
    <t>Other Promissory Notes [Member] | Maximum [Member]</t>
  </si>
  <si>
    <t>13.80%</t>
  </si>
  <si>
    <t>Notes Payable, Related Parties (Details) - USD ($) $ in Thousands</t>
  </si>
  <si>
    <t>Total unsecured promissory note payable, related parties</t>
  </si>
  <si>
    <t>Less: current portion of notes payable, related parties</t>
  </si>
  <si>
    <t>Total notes payable, long-term</t>
  </si>
  <si>
    <t>4.25% and 8% unsecured promissory note [Member]</t>
  </si>
  <si>
    <t>Notes Payable, Related Parties (Details Narrative) - USD ($) $ in Thousands</t>
  </si>
  <si>
    <t>1 Months Ended</t>
  </si>
  <si>
    <t>Apr. 30, 2013</t>
  </si>
  <si>
    <t>Settlement of outstanding obligations</t>
  </si>
  <si>
    <t>Due to employees</t>
  </si>
  <si>
    <t>Interest expense related party</t>
  </si>
  <si>
    <t>Salary Obligation [Member]</t>
  </si>
  <si>
    <t>Debt interest rate</t>
  </si>
  <si>
    <t>4.25%</t>
  </si>
  <si>
    <t>Debt instrument payment</t>
  </si>
  <si>
    <t>Debt instrument maturity date</t>
  </si>
  <si>
    <t>Jun. 30,
		2018</t>
  </si>
  <si>
    <t>Unsecured Promissory Note [Member]</t>
  </si>
  <si>
    <t>8.00%</t>
  </si>
  <si>
    <t>May 31,
		2018</t>
  </si>
  <si>
    <t>Common Stock Warrants and Common Stock Warrant Liability (Details) - $ / shares</t>
  </si>
  <si>
    <t>Outstanding at beginning</t>
  </si>
  <si>
    <t>Warrants issued</t>
  </si>
  <si>
    <t>Warrants exercised</t>
  </si>
  <si>
    <t>Outstanding at end</t>
  </si>
  <si>
    <t>Initial Public Offering Underwriter Warrants [Member]</t>
  </si>
  <si>
    <t>Date Issued</t>
  </si>
  <si>
    <t>2016-12</t>
  </si>
  <si>
    <t>Term</t>
  </si>
  <si>
    <t>Exercise Price (in dollars per share)</t>
  </si>
  <si>
    <t>Marketing and Development Services Warrants [Member]</t>
  </si>
  <si>
    <t>2016-02</t>
  </si>
  <si>
    <t>Other Advisory Services Warrants [Member]</t>
  </si>
  <si>
    <t>2016-08</t>
  </si>
  <si>
    <t>[2]</t>
  </si>
  <si>
    <t>Promissory Notes [Member]</t>
  </si>
  <si>
    <t>2016-03</t>
  </si>
  <si>
    <t>Common Stock Offering Warrants Issued [Member]</t>
  </si>
  <si>
    <t>2017-11</t>
  </si>
  <si>
    <t>Common Stock Offering Underwriter Warrants [Member]</t>
  </si>
  <si>
    <t>The warrant also terminates, if not exercised, by the earlier of (i) five years from grant date, (ii) December 13, 2018, or the second anniversary of the closing of an initial public offering of common stock; or (ii) a liquidation, dissolution or winding up of the Company.</t>
  </si>
  <si>
    <t>The warrant also terminates, if not exercised, by the earlier of (i) three years from grant date, (ii) December 13, 2018, or the second anniversary of the closing of an initial public offering of common stock; or (ii) a liquidation, dissolution or winding up of the Company.</t>
  </si>
  <si>
    <t>Common Stock Warrants and Common Stock Warrant Liability (Details Narrative) - USD ($) $ / shares in Units, $ in Thousands</t>
  </si>
  <si>
    <t>Aug. 16, 2016</t>
  </si>
  <si>
    <t>Nov. 30, 2017</t>
  </si>
  <si>
    <t>Mar. 31, 2016</t>
  </si>
  <si>
    <t>Feb. 29, 2016</t>
  </si>
  <si>
    <t>Share price (in dollars per share)</t>
  </si>
  <si>
    <t>Number of shares purchased</t>
  </si>
  <si>
    <t>Exercise price (in dollars per share)</t>
  </si>
  <si>
    <t>Common Stock Warrant Issued for Marketing and Development Services [Member]</t>
  </si>
  <si>
    <t>Warrant term</t>
  </si>
  <si>
    <t>Description of method used</t>
  </si>
  <si>
    <t>Black- Scholes option pricing model</t>
  </si>
  <si>
    <t>Fair value of common stock warrant</t>
  </si>
  <si>
    <t>Expected volatility rate</t>
  </si>
  <si>
    <t>77.80%</t>
  </si>
  <si>
    <t>Expected term</t>
  </si>
  <si>
    <t>3 years 9 months</t>
  </si>
  <si>
    <t>Expected dividend rate</t>
  </si>
  <si>
    <t>0.00%</t>
  </si>
  <si>
    <t>Risk free interest rate</t>
  </si>
  <si>
    <t>2.09%</t>
  </si>
  <si>
    <t>March 2016 Promissory Notes Common Stock Warrants [Member]</t>
  </si>
  <si>
    <t>Monte Carlo pricing model</t>
  </si>
  <si>
    <t>79.60%</t>
  </si>
  <si>
    <t>1.49%</t>
  </si>
  <si>
    <t>August 2016 Other Advisory Services [Member]</t>
  </si>
  <si>
    <t>Common Stock Warrant Issued To Initial Public Offering Underwriter [Member]</t>
  </si>
  <si>
    <t>82.10%</t>
  </si>
  <si>
    <t>1.92%</t>
  </si>
  <si>
    <t>Common Stock Warrants Issued To Participants in Offering of the Company's Common Stock [Member]</t>
  </si>
  <si>
    <t>Lattice model</t>
  </si>
  <si>
    <t>73.80%</t>
  </si>
  <si>
    <t>1.87%</t>
  </si>
  <si>
    <t>Common Stock Warrant Issued to Underwriter of Common Stock Offering [Member]</t>
  </si>
  <si>
    <t>Convertible Preferred Stock (Details Narrative) - USD ($) $ / shares in Units, $ in Thousands</t>
  </si>
  <si>
    <t>Jan. 31, 2016</t>
  </si>
  <si>
    <t>Dec. 31, 2015</t>
  </si>
  <si>
    <t>Nov. 30, 2015</t>
  </si>
  <si>
    <t>Number of shares issued,value</t>
  </si>
  <si>
    <t>Stock price (in dollars per share)</t>
  </si>
  <si>
    <t>Description of voting rights</t>
  </si>
  <si>
    <t>The holders
of outstanding shares of common stock are not entitled to receive any dividends.</t>
  </si>
  <si>
    <t>Series A Preferred Stock [Member]</t>
  </si>
  <si>
    <t>Dividend rate</t>
  </si>
  <si>
    <t>6.00%</t>
  </si>
  <si>
    <t>Original issue price (in dollars per share)</t>
  </si>
  <si>
    <t>Description of stock conversion rights terms</t>
  </si>
  <si>
    <t>Each
share of Series A convertible preferred stock will automatically be converted into shares of common stock on the then- effective
Series A conversion price (i) at any time upon the affirmative election of the holders of the majority of the outstanding shares
of the Series A convertible preferred stock or (ii) immediately upon the closing of a firmly underwritten public offering of common
stock in which the gross cash proceeds to the Company are at least $20 million and the Company’s shares have been listed
for trading on the New York Stock Exchange, NASDAQ Global Select Market or NASDAQ Global Market (“Qualified IPO”).
Upon conversion, any declared and unpaid dividends would be paid.</t>
  </si>
  <si>
    <t>Description of stock redemption rights terms</t>
  </si>
  <si>
    <t>(i) the original issue price
($5.00) of Series A convertible preferred stock plus all unpaid accrued dividends and (ii) the then fair market value (“Redemption
Price”).</t>
  </si>
  <si>
    <t>Description of stock liquidation rights terms</t>
  </si>
  <si>
    <t>The
holders of the Series A convertible preferred stock have a liquidation preference that gives such holders first priority upon
a change in control event whereby such holders shall be entitled to receive an amount in liquidation equal to the original issued
price ($5.00) plus accrued unpaid dividends.</t>
  </si>
  <si>
    <t>Preferred stock, outstanding</t>
  </si>
  <si>
    <t>Each
holder of the Series A convertible preferred stock is entitled to the number of votes equal to the number of shares of common
stock into which such shares of Series A convertible preferred stock could be converted. The preferred stockholders shall vote
as a separate class to (i) approve amendments to the Certificate of Incorporation, (ii) authorization of any new classes of stock,
and (iii) any asset transfers or acquisitions or any voluntary dissolution or liquidation of the Company.</t>
  </si>
  <si>
    <t>Conversion price per share (in dollars per share)</t>
  </si>
  <si>
    <t>Series B Preferred Stock [Member]</t>
  </si>
  <si>
    <t>The
holder of the Series B convertible preferred stock has the right to convert at any time all or part of the preferred shares into
shares of common stock. Each share of Series B convertible preferred stock will automatically convert into shares of common stock
on the closing of an underwritten public offering of the Company’s equity securities which results in gross proceeds of
at least $5 million. The initial conversion price is $7.75 per share, subject to certain adjustments for stock splits, stock dividends,
reclassification and certain other defined events.</t>
  </si>
  <si>
    <t>A
change in control is treated as a liquidation event that entitles the holder to receive, at their option, cash in amount equal
to the liquidation value of each holder’s Series B convertible preferred shares. The liquidation value for each share of
Series B convertible preferred stock is an amount equal to $7.75 per share, subject to adjustment in the event of a stock split,
stock dividend or similar event.</t>
  </si>
  <si>
    <t>Number of shares issued upon debt cancellation</t>
  </si>
  <si>
    <t>Number of shares issued to related party</t>
  </si>
  <si>
    <t>Preferred stock, issued</t>
  </si>
  <si>
    <t>Preferred stock, value issued</t>
  </si>
  <si>
    <t>Number of shares converted</t>
  </si>
  <si>
    <t>Number of common shares issued upon stock conversion</t>
  </si>
  <si>
    <t>Each
holder of the Series B convertible preferred stock is entitled to the number of votes equal to the number of shares of common
stock into which such shares of Series A convertible preferred stock could be converted. The holders of shares of Series B convertible
preferred stock are entitled to vote on all matters submitted to the vote of the stockholders.</t>
  </si>
  <si>
    <t>Series B Preferred Stock [Member] | Initial Public Offering [Member]</t>
  </si>
  <si>
    <t>Series B Preferred Stock [Member] | Unsecured Notes [Member]</t>
  </si>
  <si>
    <t>Number of shares issued against debt exchange</t>
  </si>
  <si>
    <t>Stockholders' Deficit (Details Narrative) - USD ($) $ / shares in Units, $ in Thousands</t>
  </si>
  <si>
    <t>Apr. 29, 2016</t>
  </si>
  <si>
    <t>Apr. 07, 2016</t>
  </si>
  <si>
    <t>May 31, 2016</t>
  </si>
  <si>
    <t>Apr. 30, 2016</t>
  </si>
  <si>
    <t>Nov. 10, 2015</t>
  </si>
  <si>
    <t>Common stock, authorized</t>
  </si>
  <si>
    <t>Preferred stock, authorized</t>
  </si>
  <si>
    <t>Preferred stock, par value (in dollars per share)</t>
  </si>
  <si>
    <t>Common stock, issued</t>
  </si>
  <si>
    <t>Common stock, outstanding</t>
  </si>
  <si>
    <t>Common stock, voting rights</t>
  </si>
  <si>
    <t>The holders
of shares of common stock are entitled to one vote per share on all matters submitted to a vote of the stockholders.</t>
  </si>
  <si>
    <t>Preferred stock, voting rights</t>
  </si>
  <si>
    <t>Proceeds from issuance of common stock</t>
  </si>
  <si>
    <t>Net consideration of shares issued</t>
  </si>
  <si>
    <t>Shares issued for exercise of stock options</t>
  </si>
  <si>
    <t>Shares issued for settlement of bonus</t>
  </si>
  <si>
    <t>Value issued for settlement of bonus</t>
  </si>
  <si>
    <t>Number of restricted stock awards vested</t>
  </si>
  <si>
    <t>Common Stock [Member] | Consultant [Member]</t>
  </si>
  <si>
    <t>Extinguishment of debt</t>
  </si>
  <si>
    <t>Number of detachable common stock warrants</t>
  </si>
  <si>
    <t>Stock Options and Warrants [Member]</t>
  </si>
  <si>
    <t>Initial Public Offering [Member] | Warrant [Member]</t>
  </si>
  <si>
    <t>Initial Public Offering [Member] | Warrant [Member] | Roth Capital Partners, LLC [Member]</t>
  </si>
  <si>
    <t>Rights Offering [Member]</t>
  </si>
  <si>
    <t>Subscription price (in dollars per share)</t>
  </si>
  <si>
    <t>Second Public Offering [Member] | Warrant [Member] | Roth Capital Partners, LLC [Member]</t>
  </si>
  <si>
    <t>6% Unsecured Promissory Note [Member]</t>
  </si>
  <si>
    <t>Principal value</t>
  </si>
  <si>
    <t>2016 Unsecured Notes [Member]</t>
  </si>
  <si>
    <t>Surrendered as consideration for purchase</t>
  </si>
  <si>
    <t>Unsecured Promissory Note 2015 and 2016 [Member] | Rights Offering [Member]</t>
  </si>
  <si>
    <t>Proceeds from cancellation of outstanding principal amount</t>
  </si>
  <si>
    <t>Conversion price, principal (in dollars per share)</t>
  </si>
  <si>
    <t>Common Stock Warrants [Member] | 2014/2015 Convertible Notes [Member]</t>
  </si>
  <si>
    <t>Fair value of debt</t>
  </si>
  <si>
    <t>Proceeds from debt detachable warrants</t>
  </si>
  <si>
    <t>Common Stock Warrants [Member] | 2014/2015 Convertible Notes [Member] | Other Operating Income (Expense) [Member]</t>
  </si>
  <si>
    <t>Stock-based Compensation (Details)</t>
  </si>
  <si>
    <t>Employee [Member]</t>
  </si>
  <si>
    <t>Expected volatility</t>
  </si>
  <si>
    <t>Expected dividend yield</t>
  </si>
  <si>
    <t>Expected term (in years)</t>
  </si>
  <si>
    <t>3 years 3 months</t>
  </si>
  <si>
    <t>Risk-free interest rate</t>
  </si>
  <si>
    <t>1.83%</t>
  </si>
  <si>
    <t>Employee [Member] | Minimum [Member]</t>
  </si>
  <si>
    <t>71.60%</t>
  </si>
  <si>
    <t>1.45%</t>
  </si>
  <si>
    <t>Employee [Member] | Maximum [Member]</t>
  </si>
  <si>
    <t>83.70%</t>
  </si>
  <si>
    <t>3 years 6 months</t>
  </si>
  <si>
    <t>1.84%</t>
  </si>
  <si>
    <t>Non-Employee [Member]</t>
  </si>
  <si>
    <t>Stock-based Compensation (Details 1) - USD ($) $ / shares in Units, $ in Thousands</t>
  </si>
  <si>
    <t>Share-based Compensation Arrangement by Share-based Payment Award, Options, Outstanding [Roll Forward]</t>
  </si>
  <si>
    <t>Granted</t>
  </si>
  <si>
    <t>Exercised</t>
  </si>
  <si>
    <t>Forfeited</t>
  </si>
  <si>
    <t>Expir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5 years 9 months 18 days</t>
  </si>
  <si>
    <t>6 years 4 months 24 days</t>
  </si>
  <si>
    <t>Share-based Compensation Arrangement by Share-based Payment Award, Options, Aggregate Intrinsic Value [Roll Forward]</t>
  </si>
  <si>
    <t>The aggregate intrinsic value on the table was calculated based on the difference between the estimated fair value of the Company's stock and the exercise price of the underlying option. The estimated stock values used in the calculation was $0.72 and $8.15 per share for each of the years ended December 31, 2017 and 2016 respectively.</t>
  </si>
  <si>
    <t>Stock-based Compensation (Details 2) - USD ($) $ in Thousands</t>
  </si>
  <si>
    <t>Allocated Share-based Compensation Expense</t>
  </si>
  <si>
    <t>Research and Development [Member]</t>
  </si>
  <si>
    <t>Selling, General and Administrative Expenses [Member]</t>
  </si>
  <si>
    <t>Stock-based Compensation (Details 3) - $ / shares</t>
  </si>
  <si>
    <t>Jun. 19, 2017</t>
  </si>
  <si>
    <t>May 19, 2017</t>
  </si>
  <si>
    <t>Mar. 27, 2017</t>
  </si>
  <si>
    <t>Dec. 19, 2016</t>
  </si>
  <si>
    <t>Sep. 30, 2016</t>
  </si>
  <si>
    <t>Share-based Compensation Arrangement by Share-based Payment Award, Options, Nonvested, Number of Shares [Roll Forward]</t>
  </si>
  <si>
    <t>Balance at beginning</t>
  </si>
  <si>
    <t>Vested</t>
  </si>
  <si>
    <t>Balance at ending</t>
  </si>
  <si>
    <t>Share-based Compensation Arrangement by Share-based Payment Award, Options, Nonvested, Weighted Average Grant Date Fair Value [Roll Forward]</t>
  </si>
  <si>
    <t>40,000 restricted stock units were granted on March 27, 2017 with a weighted average grant date fair value of $8.35, 17,885 restricted stock units were granted on May 19, 2017 with a weighted average grant date fair value of $6.99 and 60,000 restricted stock units were granted on June 19, 2017 with a weighted average grant date fair value of $6.00.</t>
  </si>
  <si>
    <t>440,000 restricted stock units were granted and issued on September 30, 2016 with a weighted average grant date fair value of $0.50 and vest 1/3 on the first anniversary of grant and the remaining balance quarterly over the subsequent 8 quarters. 19,290 restricted stock units were granted on December 19, 2016 with a weighted average grant date fair value of $8.10 and vested immediately. An additional 15,430 restricted stock units were granted on December 19, 2016 and fully vest on the first anniversary of grant. The Company accounts for the restricted stock units as equity-settled awards in accordance with ASC 718. The total fair value of restricted stock units vested during the years ended December 31, 2017 and 2016 was $494 and $156, respectively.</t>
  </si>
  <si>
    <t>Stock-based Compensation (Details Narrative) - USD ($) $ / shares in Units, $ in Thousands</t>
  </si>
  <si>
    <t>Jul. 31, 2016</t>
  </si>
  <si>
    <t>Jun. 30, 2016</t>
  </si>
  <si>
    <t>Jul. 31, 2015</t>
  </si>
  <si>
    <t>Stock units granted (in shares)</t>
  </si>
  <si>
    <t>Stock issued for services (in shares)</t>
  </si>
  <si>
    <t>Stock issued for services, value</t>
  </si>
  <si>
    <t>Weighted average exercise price, granted (in dollars per share)</t>
  </si>
  <si>
    <t>Stock based compensation expense</t>
  </si>
  <si>
    <t>Restricted Stock Units (RSUs) [Member]</t>
  </si>
  <si>
    <t>Additional shares granted (in shares)</t>
  </si>
  <si>
    <t>Weighted average grant date fair value (in dollars per share)</t>
  </si>
  <si>
    <t>2016 Agreement [Member]</t>
  </si>
  <si>
    <t>Reversal of deferred compensation obligation</t>
  </si>
  <si>
    <t>Share based compensation, description</t>
  </si>
  <si>
    <t>A bonus of (a) 1% of the amount of the net sales
price of the Company that is $100,000 or less, plus (ii) an additional 0.5% of the amount of the net sales price of the Company
that is more than $100,000, payable in cash or other proceeds payable to other stockholders in such Company. Under the terms of
her agreement, the executives shall be entitled to this change of control bonus if the change of control transaction occurs within
12 months following the termination of the executive’s employment by the Company without cause (as such term is defined
in the 2016 agreement excluding death or disability) or within 12 months following the executive’s resignation for good
reason (as such term is defined in the 2016 agreement), provided that the executive remains in compliance with the confidentiality
and other ongoing post-termination obligations under the 2016 agreement.</t>
  </si>
  <si>
    <t>2016 Agreement [Member] | Former Chief Executive Officer [Member]</t>
  </si>
  <si>
    <t>Number of shares issued (in shares)</t>
  </si>
  <si>
    <t>Full and final settlement expense</t>
  </si>
  <si>
    <t>2016 Agreement [Member] | Restricted Stock Units (RSUs) [Member]</t>
  </si>
  <si>
    <t>Number of shares authorized (in shares)</t>
  </si>
  <si>
    <t>Awards vesting period</t>
  </si>
  <si>
    <t>Deferred Bonus [Member] | 2013 Agreement [Member]</t>
  </si>
  <si>
    <t>Amount of signing bonus</t>
  </si>
  <si>
    <t>Deferred compensation obligation, noncurrent</t>
  </si>
  <si>
    <t>Equity Incentive Plan 2015 [Member]</t>
  </si>
  <si>
    <t>Number of additional shares authorized (in shares)</t>
  </si>
  <si>
    <t>Common stock capital shares reserved for future issuance (in shares)</t>
  </si>
  <si>
    <t>Compensation cost not yet recognized</t>
  </si>
  <si>
    <t>Compensation cost not yet recognized, period for recognition</t>
  </si>
  <si>
    <t>4 years</t>
  </si>
  <si>
    <t>Equity Incentive Plan 2015 [Member] | Minimum [Member]</t>
  </si>
  <si>
    <t>Option contractual term</t>
  </si>
  <si>
    <t>Equity Incentive Plan 2015 [Member] | Maximum [Member]</t>
  </si>
  <si>
    <t>10 years</t>
  </si>
  <si>
    <t>Income Taxes (Details) - USD ($) $ in Thousands</t>
  </si>
  <si>
    <t>Income tax benefit at statutory federal rate</t>
  </si>
  <si>
    <t>Increase (reduction) in income taxes resulting from:</t>
  </si>
  <si>
    <t>Nondeductible expenses</t>
  </si>
  <si>
    <t>Fair value adjustment on convertible notes</t>
  </si>
  <si>
    <t>State and local income taxes, net of federal income tax benefit</t>
  </si>
  <si>
    <t>Federal valuation allowance</t>
  </si>
  <si>
    <t>State valuation allowance</t>
  </si>
  <si>
    <t>Total income tax expense benefit</t>
  </si>
  <si>
    <t>Income Taxes (Details 1) - USD ($) $ in Thousands</t>
  </si>
  <si>
    <t>Deferred tax assets:</t>
  </si>
  <si>
    <t>Deferred revenue</t>
  </si>
  <si>
    <t>Federal and state net operating loss carryforwards</t>
  </si>
  <si>
    <t>Compensation accruals and other</t>
  </si>
  <si>
    <t>Total deferred tax assets</t>
  </si>
  <si>
    <t>Valuation allowance</t>
  </si>
  <si>
    <t>Net deferred tax assets</t>
  </si>
  <si>
    <t>Deferred tax liabilities:</t>
  </si>
  <si>
    <t>Total deferred tax liabilities</t>
  </si>
  <si>
    <t>Net deferred tax asset (liability)</t>
  </si>
  <si>
    <t>Income Taxes (Details Narrative) - USD ($) $ in Thousands</t>
  </si>
  <si>
    <t>Operating Loss Carryforwards [Line Items]</t>
  </si>
  <si>
    <t>Federal statutory income tax rate</t>
  </si>
  <si>
    <t>34.00%</t>
  </si>
  <si>
    <t>Increase (decrease) in valuation allowance of deferred tax assets</t>
  </si>
  <si>
    <t>Description for limitation of use of tax credit carryforward</t>
  </si>
  <si>
    <t>State
loss carryforwards will began expiring in 2016 and the federal loss carryforwards will begin expiring in 2023, unless previously
utilized.</t>
  </si>
  <si>
    <t>Internal Revenue Service (IRS) [Member]</t>
  </si>
  <si>
    <t>The
limitation applies when one or more 5% stockholders increase their ownership, in the aggregate, by more than 50% percentage points
over a 36-month time period testing period, or the beginning the day after the most recent ownership change, if shorter</t>
  </si>
  <si>
    <t>License and Other Agreements (Details Narrative) - USD ($) $ in Thousands</t>
  </si>
  <si>
    <t>Jun. 30, 2015</t>
  </si>
  <si>
    <t>May 31, 2014</t>
  </si>
  <si>
    <t>Dec. 31, 2005</t>
  </si>
  <si>
    <t>Licencing revenue</t>
  </si>
  <si>
    <t>Contingent milestone payments</t>
  </si>
  <si>
    <t>Service Contract [Member]</t>
  </si>
  <si>
    <t>Contractual amount for services rendered</t>
  </si>
  <si>
    <t>Other revenues</t>
  </si>
  <si>
    <t>License Agreement [Member]</t>
  </si>
  <si>
    <t>Reimbursement of patent costs</t>
  </si>
  <si>
    <t>Patent milestone payments</t>
  </si>
  <si>
    <t>Percentage of royalty on net sales</t>
  </si>
  <si>
    <t>5.00%</t>
  </si>
  <si>
    <t>Amended License Agreement [Member]</t>
  </si>
  <si>
    <t>2.00%</t>
  </si>
  <si>
    <t>Percentage of sublicensing royalty income</t>
  </si>
  <si>
    <t>4.00%</t>
  </si>
  <si>
    <t>Warrant Purchase Agreement [Member]</t>
  </si>
  <si>
    <t>Fair value of warrants</t>
  </si>
  <si>
    <t>Class of warrants or rights, term</t>
  </si>
  <si>
    <t>Neogen Corporation [Member]</t>
  </si>
  <si>
    <t>Litigation settlement, amount</t>
  </si>
  <si>
    <t>License fee receivable</t>
  </si>
  <si>
    <t>Commitments and Contingencies (Details) $ in Thousands</t>
  </si>
  <si>
    <t>Capital Leases</t>
  </si>
  <si>
    <t>Total minimum lease payments</t>
  </si>
  <si>
    <t>Operating Lease</t>
  </si>
  <si>
    <t>Less: amounts representing interest (ranging from 7.75% to 11.58%)</t>
  </si>
  <si>
    <t>Present value of minimum lease payments</t>
  </si>
  <si>
    <t>Less: current installments under capital lease obligations</t>
  </si>
  <si>
    <t>Total long-term portion</t>
  </si>
  <si>
    <t>Commitments and Contingencies (Details Narrative) - USD ($) $ in Thousands</t>
  </si>
  <si>
    <t>Accumulated amortization</t>
  </si>
  <si>
    <t>Former Chief executive officer [Member]</t>
  </si>
  <si>
    <t>Resolution of dispute expense</t>
  </si>
  <si>
    <t>Settled Litigation [Member] | Neogen Settlement Agreement [Member] | Selling, General and Administrative Expenses [Member]</t>
  </si>
  <si>
    <t>One-time payment</t>
  </si>
  <si>
    <t>Subsequent Events (Details) - shares</t>
  </si>
  <si>
    <t>Feb. 28, 2018</t>
  </si>
  <si>
    <t>Jan. 31, 2018</t>
  </si>
  <si>
    <t>Subsequent Event [Line Items]</t>
  </si>
  <si>
    <t>Subsequent Event [Member]</t>
  </si>
  <si>
    <t>Subsequent Event [Member] | NeoVenta Solutions Inc. [Member]</t>
  </si>
  <si>
    <t>Subsequent Event [Member] | NeoVenta Solutions Inc. [Member] | Cashless Option [Member]</t>
  </si>
  <si>
    <t>Subsequent Event [Member] | Former Executive [Member] | Separation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3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2913510</v>
      </c>
    </row>
    <row r="16" spans="1:4">
      <c r="A16" s="4" t="s">
        <v>27</v>
      </c>
      <c r="C16" s="5" t="n">
        <v>1651224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v>
      </c>
      <c r="B1" s="2" t="s">
        <v>1</v>
      </c>
    </row>
    <row r="2" spans="1:2">
      <c r="B2" s="2" t="s">
        <v>2</v>
      </c>
    </row>
    <row r="3" spans="1:2">
      <c r="A3" s="3" t="s">
        <v>186</v>
      </c>
    </row>
    <row r="4" spans="1:2">
      <c r="A4" s="4" t="s">
        <v>38</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v>
      </c>
      <c r="B1" s="2" t="s">
        <v>1</v>
      </c>
    </row>
    <row r="2" spans="1:2">
      <c r="B2" s="2" t="s">
        <v>2</v>
      </c>
    </row>
    <row r="3" spans="1:2">
      <c r="A3" s="3" t="s">
        <v>194</v>
      </c>
    </row>
    <row r="4" spans="1:2">
      <c r="A4" s="4" t="s">
        <v>47</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01</v>
      </c>
      <c r="C3" s="6" t="n">
        <v>11826</v>
      </c>
    </row>
    <row r="4" spans="1:3">
      <c r="A4" s="4" t="s">
        <v>35</v>
      </c>
      <c r="B4" s="5" t="n">
        <v>5023</v>
      </c>
      <c r="C4" s="4" t="s">
        <v>36</v>
      </c>
    </row>
    <row r="5" spans="1:3">
      <c r="A5" s="4" t="s">
        <v>37</v>
      </c>
      <c r="B5" s="5" t="n">
        <v>16</v>
      </c>
      <c r="C5" s="5" t="n">
        <v>10</v>
      </c>
    </row>
    <row r="6" spans="1:3">
      <c r="A6" s="4" t="s">
        <v>38</v>
      </c>
      <c r="B6" s="5" t="n">
        <v>170</v>
      </c>
      <c r="C6" s="5" t="n">
        <v>337</v>
      </c>
    </row>
    <row r="7" spans="1:3">
      <c r="A7" s="4" t="s">
        <v>39</v>
      </c>
      <c r="B7" s="5" t="n">
        <v>540</v>
      </c>
      <c r="C7" s="5" t="n">
        <v>57</v>
      </c>
    </row>
    <row r="8" spans="1:3">
      <c r="A8" s="4" t="s">
        <v>40</v>
      </c>
      <c r="B8" s="5" t="n">
        <v>19</v>
      </c>
      <c r="C8" s="5" t="n">
        <v>9</v>
      </c>
    </row>
    <row r="9" spans="1:3">
      <c r="A9" s="4" t="s">
        <v>41</v>
      </c>
      <c r="B9" s="5" t="n">
        <v>7869</v>
      </c>
      <c r="C9" s="5" t="n">
        <v>12239</v>
      </c>
    </row>
    <row r="10" spans="1:3">
      <c r="A10" s="4" t="s">
        <v>42</v>
      </c>
      <c r="B10" s="5" t="n">
        <v>1454</v>
      </c>
      <c r="C10" s="5" t="n">
        <v>631</v>
      </c>
    </row>
    <row r="11" spans="1:3">
      <c r="A11" s="4" t="s">
        <v>43</v>
      </c>
      <c r="B11" s="5" t="n">
        <v>9323</v>
      </c>
      <c r="C11" s="5" t="n">
        <v>12870</v>
      </c>
    </row>
    <row r="12" spans="1:3">
      <c r="A12" s="3" t="s">
        <v>44</v>
      </c>
    </row>
    <row r="13" spans="1:3">
      <c r="A13" s="4" t="s">
        <v>45</v>
      </c>
      <c r="B13" s="5" t="n">
        <v>177</v>
      </c>
      <c r="C13" s="5" t="n">
        <v>45</v>
      </c>
    </row>
    <row r="14" spans="1:3">
      <c r="A14" s="4" t="s">
        <v>46</v>
      </c>
      <c r="B14" s="5" t="n">
        <v>391</v>
      </c>
      <c r="C14" s="5" t="n">
        <v>351</v>
      </c>
    </row>
    <row r="15" spans="1:3">
      <c r="A15" s="4" t="s">
        <v>47</v>
      </c>
      <c r="B15" s="4" t="s">
        <v>36</v>
      </c>
      <c r="C15" s="5" t="n">
        <v>1000</v>
      </c>
    </row>
    <row r="16" spans="1:3">
      <c r="A16" s="4" t="s">
        <v>48</v>
      </c>
      <c r="B16" s="5" t="n">
        <v>589</v>
      </c>
      <c r="C16" s="5" t="n">
        <v>371</v>
      </c>
    </row>
    <row r="17" spans="1:3">
      <c r="A17" s="4" t="s">
        <v>49</v>
      </c>
      <c r="B17" s="5" t="n">
        <v>12</v>
      </c>
      <c r="C17" s="5" t="n">
        <v>30</v>
      </c>
    </row>
    <row r="18" spans="1:3">
      <c r="A18" s="4" t="s">
        <v>50</v>
      </c>
      <c r="B18" s="5" t="n">
        <v>1169</v>
      </c>
      <c r="C18" s="5" t="n">
        <v>1797</v>
      </c>
    </row>
    <row r="19" spans="1:3">
      <c r="A19" s="4" t="s">
        <v>49</v>
      </c>
      <c r="B19" s="4" t="s">
        <v>36</v>
      </c>
      <c r="C19" s="5" t="n">
        <v>6</v>
      </c>
    </row>
    <row r="20" spans="1:3">
      <c r="A20" s="4" t="s">
        <v>51</v>
      </c>
      <c r="B20" s="5" t="n">
        <v>591</v>
      </c>
      <c r="C20" s="5" t="n">
        <v>138</v>
      </c>
    </row>
    <row r="21" spans="1:3">
      <c r="A21" s="4" t="s">
        <v>52</v>
      </c>
      <c r="B21" s="4" t="s">
        <v>36</v>
      </c>
      <c r="C21" s="5" t="n">
        <v>69</v>
      </c>
    </row>
    <row r="22" spans="1:3">
      <c r="A22" s="4" t="s">
        <v>53</v>
      </c>
      <c r="B22" s="5" t="n">
        <v>41</v>
      </c>
      <c r="C22" s="5" t="n">
        <v>33</v>
      </c>
    </row>
    <row r="23" spans="1:3">
      <c r="A23" s="4" t="s">
        <v>54</v>
      </c>
      <c r="B23" s="5" t="n">
        <v>1801</v>
      </c>
      <c r="C23" s="5" t="n">
        <v>2043</v>
      </c>
    </row>
    <row r="24" spans="1:3">
      <c r="A24" s="4" t="s">
        <v>55</v>
      </c>
      <c r="B24" s="4" t="s">
        <v>36</v>
      </c>
      <c r="C24" s="4" t="s">
        <v>36</v>
      </c>
    </row>
    <row r="25" spans="1:3">
      <c r="A25" s="3" t="s">
        <v>56</v>
      </c>
    </row>
    <row r="26" spans="1:3">
      <c r="A26" s="4" t="s">
        <v>57</v>
      </c>
      <c r="B26" s="5" t="n">
        <v>16</v>
      </c>
      <c r="C26" s="5" t="n">
        <v>10</v>
      </c>
    </row>
    <row r="27" spans="1:3">
      <c r="A27" s="4" t="s">
        <v>58</v>
      </c>
      <c r="B27" s="5" t="n">
        <v>81103</v>
      </c>
      <c r="C27" s="5" t="n">
        <v>72069</v>
      </c>
    </row>
    <row r="28" spans="1:3">
      <c r="A28" s="4" t="s">
        <v>59</v>
      </c>
      <c r="B28" s="4" t="s">
        <v>36</v>
      </c>
      <c r="C28" s="5" t="n">
        <v>59</v>
      </c>
    </row>
    <row r="29" spans="1:3">
      <c r="A29" s="4" t="s">
        <v>60</v>
      </c>
      <c r="B29" s="5" t="n">
        <v>-73597</v>
      </c>
      <c r="C29" s="5" t="n">
        <v>-61311</v>
      </c>
    </row>
    <row r="30" spans="1:3">
      <c r="A30" s="4" t="s">
        <v>61</v>
      </c>
      <c r="B30" s="5" t="n">
        <v>7522</v>
      </c>
      <c r="C30" s="5" t="n">
        <v>10827</v>
      </c>
    </row>
    <row r="31" spans="1:3">
      <c r="A31" s="4" t="s">
        <v>62</v>
      </c>
      <c r="B31" s="6" t="n">
        <v>9323</v>
      </c>
      <c r="C31" s="6" t="n">
        <v>1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188</v>
      </c>
      <c r="B12" s="4" t="s">
        <v>241</v>
      </c>
    </row>
    <row r="13" spans="1:2">
      <c r="A13" s="4" t="s">
        <v>242</v>
      </c>
      <c r="B13" s="4" t="s">
        <v>243</v>
      </c>
    </row>
    <row r="14" spans="1:2">
      <c r="A14" s="4" t="s">
        <v>244</v>
      </c>
      <c r="B14" s="4" t="s">
        <v>245</v>
      </c>
    </row>
    <row r="15" spans="1:2">
      <c r="A15" s="4" t="s">
        <v>246</v>
      </c>
      <c r="B15" s="4" t="s">
        <v>247</v>
      </c>
    </row>
    <row r="16" spans="1:2">
      <c r="A16" s="4" t="s">
        <v>210</v>
      </c>
      <c r="B16" s="4" t="s">
        <v>248</v>
      </c>
    </row>
    <row r="17" spans="1:2">
      <c r="A17" s="4" t="s">
        <v>249</v>
      </c>
      <c r="B17" s="4" t="s">
        <v>250</v>
      </c>
    </row>
    <row r="18" spans="1:2">
      <c r="A18" s="4" t="s">
        <v>213</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0</v>
      </c>
      <c r="C4" s="5" t="n">
        <v>100000000</v>
      </c>
    </row>
    <row r="5" spans="1:3">
      <c r="A5" s="4" t="s">
        <v>67</v>
      </c>
      <c r="B5" s="5" t="n">
        <v>16404195</v>
      </c>
      <c r="C5" s="5" t="n">
        <v>10157292</v>
      </c>
    </row>
    <row r="6" spans="1:3">
      <c r="A6" s="4" t="s">
        <v>68</v>
      </c>
      <c r="B6" s="5" t="n">
        <v>16404195</v>
      </c>
      <c r="C6" s="5" t="n">
        <v>10157292</v>
      </c>
    </row>
    <row r="7" spans="1:3">
      <c r="A7" s="4" t="s">
        <v>69</v>
      </c>
      <c r="B7" s="5" t="n">
        <v>0</v>
      </c>
      <c r="C7" s="5" t="n">
        <v>4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1</v>
      </c>
      <c r="B1" s="2" t="s">
        <v>302</v>
      </c>
      <c r="C1" s="2" t="s">
        <v>303</v>
      </c>
      <c r="D1" s="2" t="s">
        <v>304</v>
      </c>
      <c r="E1" s="2" t="s">
        <v>304</v>
      </c>
      <c r="F1" s="2" t="s">
        <v>32</v>
      </c>
      <c r="G1" s="2" t="s">
        <v>2</v>
      </c>
    </row>
    <row r="2" spans="1:7">
      <c r="A2" s="4" t="s">
        <v>305</v>
      </c>
      <c r="F2" s="5" t="n">
        <v>13320</v>
      </c>
    </row>
    <row r="3" spans="1:7">
      <c r="A3" s="4" t="s">
        <v>60</v>
      </c>
      <c r="F3" s="6" t="n">
        <v>-61311</v>
      </c>
      <c r="G3" s="6" t="n">
        <v>-73597</v>
      </c>
    </row>
    <row r="4" spans="1:7">
      <c r="A4" s="4" t="s">
        <v>306</v>
      </c>
      <c r="G4" s="6" t="n">
        <v>7100</v>
      </c>
    </row>
    <row r="5" spans="1:7">
      <c r="A5" s="4" t="s">
        <v>307</v>
      </c>
    </row>
    <row r="6" spans="1:7">
      <c r="A6" s="4" t="s">
        <v>305</v>
      </c>
      <c r="B6" s="5" t="n">
        <v>5860000</v>
      </c>
      <c r="C6" s="5" t="n">
        <v>5860000</v>
      </c>
    </row>
    <row r="7" spans="1:7">
      <c r="A7" s="4" t="s">
        <v>308</v>
      </c>
      <c r="B7" s="6" t="n">
        <v>1</v>
      </c>
    </row>
    <row r="8" spans="1:7">
      <c r="A8" s="4" t="s">
        <v>309</v>
      </c>
    </row>
    <row r="9" spans="1:7">
      <c r="A9" s="4" t="s">
        <v>305</v>
      </c>
      <c r="D9" s="5" t="n">
        <v>1875000</v>
      </c>
      <c r="E9" s="5" t="n">
        <v>1875000</v>
      </c>
    </row>
    <row r="10" spans="1:7">
      <c r="A10" s="4" t="s">
        <v>310</v>
      </c>
    </row>
    <row r="11" spans="1:7">
      <c r="A11" s="4" t="s">
        <v>305</v>
      </c>
      <c r="B11" s="5" t="n">
        <v>4657500</v>
      </c>
    </row>
    <row r="12" spans="1:7">
      <c r="A12" s="4" t="s">
        <v>308</v>
      </c>
      <c r="B12" s="8" t="n">
        <v>1.5</v>
      </c>
    </row>
    <row r="13" spans="1:7">
      <c r="A13" s="4" t="s">
        <v>311</v>
      </c>
    </row>
    <row r="14" spans="1:7">
      <c r="A14" s="4" t="s">
        <v>305</v>
      </c>
      <c r="B14" s="5" t="n">
        <v>945000</v>
      </c>
      <c r="C14" s="5" t="n">
        <v>945000</v>
      </c>
    </row>
    <row r="15" spans="1:7">
      <c r="A15" s="4" t="s">
        <v>308</v>
      </c>
      <c r="B15" s="8" t="n">
        <v>1.5</v>
      </c>
    </row>
    <row r="16" spans="1:7">
      <c r="A16" s="4" t="s">
        <v>312</v>
      </c>
    </row>
    <row r="17" spans="1:7">
      <c r="A17" s="4" t="s">
        <v>305</v>
      </c>
      <c r="D17" s="5" t="n">
        <v>1875000</v>
      </c>
    </row>
    <row r="18" spans="1:7">
      <c r="A18" s="4" t="s">
        <v>313</v>
      </c>
    </row>
    <row r="19" spans="1:7">
      <c r="A19" s="4" t="s">
        <v>305</v>
      </c>
      <c r="E19" s="5" t="n">
        <v>18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4</v>
      </c>
      <c r="B1" s="2" t="s">
        <v>1</v>
      </c>
    </row>
    <row r="2" spans="1:3">
      <c r="B2" s="2" t="s">
        <v>2</v>
      </c>
      <c r="C2" s="2" t="s">
        <v>32</v>
      </c>
    </row>
    <row r="3" spans="1:3">
      <c r="A3" s="4" t="s">
        <v>102</v>
      </c>
      <c r="B3" s="5" t="n">
        <v>8371470</v>
      </c>
      <c r="C3" s="5" t="n">
        <v>2762015</v>
      </c>
    </row>
    <row r="4" spans="1:3">
      <c r="A4" s="4" t="s">
        <v>315</v>
      </c>
    </row>
    <row r="5" spans="1:3">
      <c r="A5" s="4" t="s">
        <v>102</v>
      </c>
      <c r="B5" s="5" t="n">
        <v>6431785</v>
      </c>
      <c r="C5" s="5" t="n">
        <v>829285</v>
      </c>
    </row>
    <row r="6" spans="1:3">
      <c r="A6" s="4" t="s">
        <v>316</v>
      </c>
    </row>
    <row r="7" spans="1:3">
      <c r="A7" s="4" t="s">
        <v>102</v>
      </c>
      <c r="B7" s="5" t="n">
        <v>287885</v>
      </c>
      <c r="C7" s="5" t="n">
        <v>455430</v>
      </c>
    </row>
    <row r="8" spans="1:3">
      <c r="A8" s="4" t="s">
        <v>317</v>
      </c>
    </row>
    <row r="9" spans="1:3">
      <c r="A9" s="4" t="s">
        <v>102</v>
      </c>
      <c r="B9" s="5" t="n">
        <v>1651800</v>
      </c>
      <c r="C9" s="5" t="n">
        <v>1477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4" t="s">
        <v>36</v>
      </c>
      <c r="C4" s="6" t="n">
        <v>186</v>
      </c>
    </row>
    <row r="5" spans="1:3">
      <c r="A5" s="4" t="s">
        <v>73</v>
      </c>
      <c r="B5" s="5" t="n">
        <v>52</v>
      </c>
      <c r="C5" s="5" t="n">
        <v>132</v>
      </c>
    </row>
    <row r="6" spans="1:3">
      <c r="A6" s="4" t="s">
        <v>74</v>
      </c>
      <c r="B6" s="5" t="n">
        <v>52</v>
      </c>
      <c r="C6" s="5" t="n">
        <v>318</v>
      </c>
    </row>
    <row r="7" spans="1:3">
      <c r="A7" s="4" t="s">
        <v>75</v>
      </c>
      <c r="B7" s="5" t="n">
        <v>45</v>
      </c>
      <c r="C7" s="4" t="s">
        <v>36</v>
      </c>
    </row>
    <row r="8" spans="1:3">
      <c r="A8" s="4" t="s">
        <v>76</v>
      </c>
      <c r="B8" s="5" t="n">
        <v>7</v>
      </c>
      <c r="C8" s="5" t="n">
        <v>318</v>
      </c>
    </row>
    <row r="9" spans="1:3">
      <c r="A9" s="3" t="s">
        <v>77</v>
      </c>
    </row>
    <row r="10" spans="1:3">
      <c r="A10" s="4" t="s">
        <v>78</v>
      </c>
      <c r="B10" s="5" t="n">
        <v>3191</v>
      </c>
      <c r="C10" s="5" t="n">
        <v>2705</v>
      </c>
    </row>
    <row r="11" spans="1:3">
      <c r="A11" s="4" t="s">
        <v>79</v>
      </c>
      <c r="B11" s="5" t="n">
        <v>9132</v>
      </c>
      <c r="C11" s="5" t="n">
        <v>8129</v>
      </c>
    </row>
    <row r="12" spans="1:3">
      <c r="A12" s="4" t="s">
        <v>80</v>
      </c>
      <c r="B12" s="5" t="n">
        <v>12323</v>
      </c>
      <c r="C12" s="5" t="n">
        <v>10834</v>
      </c>
    </row>
    <row r="13" spans="1:3">
      <c r="A13" s="4" t="s">
        <v>81</v>
      </c>
      <c r="B13" s="5" t="n">
        <v>-12316</v>
      </c>
      <c r="C13" s="5" t="n">
        <v>-10516</v>
      </c>
    </row>
    <row r="14" spans="1:3">
      <c r="A14" s="3" t="s">
        <v>82</v>
      </c>
    </row>
    <row r="15" spans="1:3">
      <c r="A15" s="4" t="s">
        <v>83</v>
      </c>
      <c r="B15" s="5" t="n">
        <v>29</v>
      </c>
      <c r="C15" s="4" t="s">
        <v>36</v>
      </c>
    </row>
    <row r="16" spans="1:3">
      <c r="A16" s="4" t="s">
        <v>84</v>
      </c>
      <c r="B16" s="5" t="n">
        <v>-85</v>
      </c>
      <c r="C16" s="5" t="n">
        <v>-32</v>
      </c>
    </row>
    <row r="17" spans="1:3">
      <c r="A17" s="4" t="s">
        <v>85</v>
      </c>
      <c r="B17" s="5" t="n">
        <v>-1</v>
      </c>
      <c r="C17" s="5" t="n">
        <v>-55</v>
      </c>
    </row>
    <row r="18" spans="1:3">
      <c r="A18" s="4" t="s">
        <v>86</v>
      </c>
      <c r="B18" s="4" t="s">
        <v>36</v>
      </c>
      <c r="C18" s="5" t="n">
        <v>-161</v>
      </c>
    </row>
    <row r="19" spans="1:3">
      <c r="A19" s="4" t="s">
        <v>87</v>
      </c>
      <c r="B19" s="5" t="n">
        <v>87</v>
      </c>
      <c r="C19" s="5" t="n">
        <v>-31</v>
      </c>
    </row>
    <row r="20" spans="1:3">
      <c r="A20" s="4" t="s">
        <v>88</v>
      </c>
      <c r="B20" s="5" t="n">
        <v>30</v>
      </c>
      <c r="C20" s="5" t="n">
        <v>-279</v>
      </c>
    </row>
    <row r="21" spans="1:3">
      <c r="A21" s="4" t="s">
        <v>89</v>
      </c>
      <c r="B21" s="5" t="n">
        <v>-12286</v>
      </c>
      <c r="C21" s="5" t="n">
        <v>-10795</v>
      </c>
    </row>
    <row r="22" spans="1:3">
      <c r="A22" s="4" t="s">
        <v>90</v>
      </c>
      <c r="B22" s="4" t="s">
        <v>36</v>
      </c>
      <c r="C22" s="5" t="n">
        <v>-159</v>
      </c>
    </row>
    <row r="23" spans="1:3">
      <c r="A23" s="4" t="s">
        <v>91</v>
      </c>
      <c r="B23" s="6" t="n">
        <v>-12286</v>
      </c>
      <c r="C23" s="6" t="n">
        <v>-10954</v>
      </c>
    </row>
    <row r="24" spans="1:3">
      <c r="A24" s="4" t="s">
        <v>92</v>
      </c>
      <c r="B24" s="5" t="n">
        <v>10920909</v>
      </c>
      <c r="C24" s="5" t="n">
        <v>6417936</v>
      </c>
    </row>
    <row r="25" spans="1:3">
      <c r="A25" s="4" t="s">
        <v>93</v>
      </c>
      <c r="B25" s="8" t="n">
        <v>-1.12</v>
      </c>
      <c r="C25" s="8" t="n">
        <v>-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178</v>
      </c>
    </row>
    <row r="4" spans="1:3">
      <c r="A4" s="4" t="s">
        <v>319</v>
      </c>
      <c r="B4" s="6" t="n">
        <v>2234</v>
      </c>
    </row>
    <row r="5" spans="1:3">
      <c r="A5" s="4" t="s">
        <v>320</v>
      </c>
      <c r="B5" s="5" t="n">
        <v>3</v>
      </c>
      <c r="C5" s="6" t="n">
        <v>0</v>
      </c>
    </row>
    <row r="6" spans="1:3">
      <c r="A6" s="4" t="s">
        <v>321</v>
      </c>
      <c r="B6" s="5" t="n">
        <v>0</v>
      </c>
      <c r="C6" s="5" t="n">
        <v>0</v>
      </c>
    </row>
    <row r="7" spans="1:3">
      <c r="A7" s="4" t="s">
        <v>322</v>
      </c>
      <c r="B7" s="5" t="n">
        <v>540</v>
      </c>
      <c r="C7" s="5" t="n">
        <v>57</v>
      </c>
    </row>
    <row r="8" spans="1:3">
      <c r="A8" s="4" t="s">
        <v>323</v>
      </c>
      <c r="B8" s="6" t="n">
        <v>52</v>
      </c>
      <c r="C8" s="6" t="n">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4</v>
      </c>
      <c r="C1" s="2" t="s">
        <v>325</v>
      </c>
      <c r="D1" s="2" t="s">
        <v>2</v>
      </c>
      <c r="E1" s="2" t="s">
        <v>32</v>
      </c>
    </row>
    <row r="2" spans="1:5">
      <c r="A2" s="3" t="s">
        <v>326</v>
      </c>
    </row>
    <row r="3" spans="1:5">
      <c r="A3" s="4" t="s">
        <v>327</v>
      </c>
      <c r="D3" s="6" t="n">
        <v>5023</v>
      </c>
    </row>
    <row r="4" spans="1:5">
      <c r="A4" s="4" t="s">
        <v>328</v>
      </c>
    </row>
    <row r="5" spans="1:5">
      <c r="A5" s="3" t="s">
        <v>326</v>
      </c>
    </row>
    <row r="6" spans="1:5">
      <c r="A6" s="4" t="s">
        <v>102</v>
      </c>
      <c r="D6" s="5" t="n">
        <v>5026</v>
      </c>
    </row>
    <row r="7" spans="1:5">
      <c r="A7" s="3" t="s">
        <v>329</v>
      </c>
    </row>
    <row r="8" spans="1:5">
      <c r="A8" s="4" t="s">
        <v>52</v>
      </c>
      <c r="B8" s="4" t="s">
        <v>330</v>
      </c>
      <c r="D8" s="4" t="s">
        <v>36</v>
      </c>
      <c r="E8" s="6" t="n">
        <v>69</v>
      </c>
    </row>
    <row r="9" spans="1:5">
      <c r="A9" s="4" t="s">
        <v>102</v>
      </c>
      <c r="D9" s="4" t="s">
        <v>36</v>
      </c>
      <c r="E9" s="5" t="n">
        <v>69</v>
      </c>
    </row>
    <row r="10" spans="1:5">
      <c r="A10" s="4" t="s">
        <v>331</v>
      </c>
    </row>
    <row r="11" spans="1:5">
      <c r="A11" s="3" t="s">
        <v>326</v>
      </c>
    </row>
    <row r="12" spans="1:5">
      <c r="A12" s="4" t="s">
        <v>327</v>
      </c>
      <c r="D12" s="5" t="n">
        <v>5023</v>
      </c>
    </row>
    <row r="13" spans="1:5">
      <c r="A13" s="4" t="s">
        <v>332</v>
      </c>
    </row>
    <row r="14" spans="1:5">
      <c r="A14" s="3" t="s">
        <v>326</v>
      </c>
    </row>
    <row r="15" spans="1:5">
      <c r="A15" s="4" t="s">
        <v>102</v>
      </c>
      <c r="D15" s="5" t="n">
        <v>3</v>
      </c>
    </row>
    <row r="16" spans="1:5">
      <c r="A16" s="3" t="s">
        <v>329</v>
      </c>
    </row>
    <row r="17" spans="1:5">
      <c r="A17" s="4" t="s">
        <v>52</v>
      </c>
      <c r="B17" s="4" t="s">
        <v>330</v>
      </c>
      <c r="D17" s="4" t="s">
        <v>36</v>
      </c>
      <c r="E17" s="4" t="s">
        <v>36</v>
      </c>
    </row>
    <row r="18" spans="1:5">
      <c r="A18" s="4" t="s">
        <v>102</v>
      </c>
      <c r="D18" s="4" t="s">
        <v>36</v>
      </c>
      <c r="E18" s="4" t="s">
        <v>36</v>
      </c>
    </row>
    <row r="19" spans="1:5">
      <c r="A19" s="4" t="s">
        <v>333</v>
      </c>
    </row>
    <row r="20" spans="1:5">
      <c r="A20" s="3" t="s">
        <v>326</v>
      </c>
    </row>
    <row r="21" spans="1:5">
      <c r="A21" s="4" t="s">
        <v>327</v>
      </c>
      <c r="D21" s="4" t="s">
        <v>36</v>
      </c>
    </row>
    <row r="22" spans="1:5">
      <c r="A22" s="4" t="s">
        <v>334</v>
      </c>
    </row>
    <row r="23" spans="1:5">
      <c r="A23" s="3" t="s">
        <v>326</v>
      </c>
    </row>
    <row r="24" spans="1:5">
      <c r="A24" s="4" t="s">
        <v>102</v>
      </c>
      <c r="D24" s="5" t="n">
        <v>5023</v>
      </c>
    </row>
    <row r="25" spans="1:5">
      <c r="A25" s="3" t="s">
        <v>329</v>
      </c>
    </row>
    <row r="26" spans="1:5">
      <c r="A26" s="4" t="s">
        <v>52</v>
      </c>
      <c r="B26" s="4" t="s">
        <v>330</v>
      </c>
      <c r="D26" s="4" t="s">
        <v>36</v>
      </c>
      <c r="E26" s="4" t="s">
        <v>36</v>
      </c>
    </row>
    <row r="27" spans="1:5">
      <c r="A27" s="4" t="s">
        <v>102</v>
      </c>
      <c r="D27" s="4" t="s">
        <v>36</v>
      </c>
      <c r="E27" s="4" t="s">
        <v>36</v>
      </c>
    </row>
    <row r="28" spans="1:5">
      <c r="A28" s="4" t="s">
        <v>335</v>
      </c>
    </row>
    <row r="29" spans="1:5">
      <c r="A29" s="3" t="s">
        <v>326</v>
      </c>
    </row>
    <row r="30" spans="1:5">
      <c r="A30" s="4" t="s">
        <v>327</v>
      </c>
      <c r="D30" s="5" t="n">
        <v>5023</v>
      </c>
    </row>
    <row r="31" spans="1:5">
      <c r="A31" s="4" t="s">
        <v>336</v>
      </c>
    </row>
    <row r="32" spans="1:5">
      <c r="A32" s="3" t="s">
        <v>326</v>
      </c>
    </row>
    <row r="33" spans="1:5">
      <c r="A33" s="4" t="s">
        <v>102</v>
      </c>
      <c r="D33" s="4" t="s">
        <v>36</v>
      </c>
    </row>
    <row r="34" spans="1:5">
      <c r="A34" s="3" t="s">
        <v>329</v>
      </c>
    </row>
    <row r="35" spans="1:5">
      <c r="A35" s="4" t="s">
        <v>52</v>
      </c>
      <c r="B35" s="4" t="s">
        <v>330</v>
      </c>
      <c r="D35" s="4" t="s">
        <v>36</v>
      </c>
      <c r="E35" s="5" t="n">
        <v>69</v>
      </c>
    </row>
    <row r="36" spans="1:5">
      <c r="A36" s="4" t="s">
        <v>102</v>
      </c>
      <c r="D36" s="4" t="s">
        <v>36</v>
      </c>
      <c r="E36" s="6" t="n">
        <v>69</v>
      </c>
    </row>
    <row r="37" spans="1:5">
      <c r="A37" s="4" t="s">
        <v>337</v>
      </c>
    </row>
    <row r="38" spans="1:5">
      <c r="A38" s="3" t="s">
        <v>326</v>
      </c>
    </row>
    <row r="39" spans="1:5">
      <c r="A39" s="4" t="s">
        <v>327</v>
      </c>
      <c r="D39" s="4" t="s">
        <v>36</v>
      </c>
    </row>
    <row r="40" spans="1:5">
      <c r="A40" s="4" t="s">
        <v>338</v>
      </c>
    </row>
    <row r="41" spans="1:5">
      <c r="A41" s="3" t="s">
        <v>326</v>
      </c>
    </row>
    <row r="42" spans="1:5">
      <c r="A42" s="4" t="s">
        <v>327</v>
      </c>
      <c r="C42" s="6" t="n">
        <v>3</v>
      </c>
    </row>
    <row r="43" spans="1:5">
      <c r="A43" s="4" t="s">
        <v>339</v>
      </c>
    </row>
    <row r="44" spans="1:5">
      <c r="A44" s="3" t="s">
        <v>326</v>
      </c>
    </row>
    <row r="45" spans="1:5">
      <c r="A45" s="4" t="s">
        <v>327</v>
      </c>
      <c r="D45" s="5" t="n">
        <v>3</v>
      </c>
    </row>
    <row r="46" spans="1:5">
      <c r="A46" s="4" t="s">
        <v>340</v>
      </c>
    </row>
    <row r="47" spans="1:5">
      <c r="A47" s="3" t="s">
        <v>326</v>
      </c>
    </row>
    <row r="48" spans="1:5">
      <c r="A48" s="4" t="s">
        <v>327</v>
      </c>
      <c r="D48" s="4" t="s">
        <v>36</v>
      </c>
    </row>
    <row r="49" spans="1:5">
      <c r="A49" s="4" t="s">
        <v>341</v>
      </c>
    </row>
    <row r="50" spans="1:5">
      <c r="A50" s="3" t="s">
        <v>326</v>
      </c>
    </row>
    <row r="51" spans="1:5">
      <c r="A51" s="4" t="s">
        <v>327</v>
      </c>
      <c r="D51" s="4" t="s">
        <v>36</v>
      </c>
    </row>
    <row r="52" spans="1:5"/>
    <row r="53" spans="1:5">
      <c r="A53" s="4" t="s">
        <v>330</v>
      </c>
      <c r="B53" s="4" t="s">
        <v>342</v>
      </c>
    </row>
  </sheetData>
  <mergeCells count="3">
    <mergeCell ref="A1:B1"/>
    <mergeCell ref="A52:D52"/>
    <mergeCell ref="B53:D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3</v>
      </c>
      <c r="B1" s="2" t="s">
        <v>1</v>
      </c>
    </row>
    <row r="2" spans="1:3">
      <c r="B2" s="2" t="s">
        <v>2</v>
      </c>
      <c r="C2" s="2" t="s">
        <v>32</v>
      </c>
    </row>
    <row r="3" spans="1:3">
      <c r="A3" s="3" t="s">
        <v>181</v>
      </c>
    </row>
    <row r="4" spans="1:3">
      <c r="A4" s="4" t="s">
        <v>344</v>
      </c>
      <c r="B4" s="6" t="n">
        <v>69</v>
      </c>
      <c r="C4" s="6"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45</v>
      </c>
      <c r="B1" s="2" t="s">
        <v>346</v>
      </c>
    </row>
    <row r="2" spans="1:2">
      <c r="A2" s="3" t="s">
        <v>347</v>
      </c>
    </row>
    <row r="3" spans="1:2">
      <c r="A3" s="4" t="s">
        <v>348</v>
      </c>
      <c r="B3" s="6" t="n">
        <v>5020</v>
      </c>
    </row>
    <row r="4" spans="1:2">
      <c r="A4" s="4" t="s">
        <v>349</v>
      </c>
      <c r="B4" s="5" t="n">
        <v>3</v>
      </c>
    </row>
    <row r="5" spans="1:2">
      <c r="A5" s="4" t="s">
        <v>350</v>
      </c>
      <c r="B5" s="4" t="s">
        <v>36</v>
      </c>
    </row>
    <row r="6" spans="1:2">
      <c r="A6" s="4" t="s">
        <v>351</v>
      </c>
      <c r="B6" s="5" t="n">
        <v>5023</v>
      </c>
    </row>
    <row r="7" spans="1:2">
      <c r="A7" s="4" t="s">
        <v>352</v>
      </c>
    </row>
    <row r="8" spans="1:2">
      <c r="A8" s="3" t="s">
        <v>347</v>
      </c>
    </row>
    <row r="9" spans="1:2">
      <c r="A9" s="4" t="s">
        <v>348</v>
      </c>
      <c r="B9" s="5" t="n">
        <v>5020</v>
      </c>
    </row>
    <row r="10" spans="1:2">
      <c r="A10" s="4" t="s">
        <v>349</v>
      </c>
      <c r="B10" s="5" t="n">
        <v>3</v>
      </c>
    </row>
    <row r="11" spans="1:2">
      <c r="A11" s="4" t="s">
        <v>350</v>
      </c>
      <c r="B11" s="4" t="s">
        <v>36</v>
      </c>
    </row>
    <row r="12" spans="1:2">
      <c r="A12" s="4" t="s">
        <v>351</v>
      </c>
      <c r="B12" s="6" t="n">
        <v>50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53</v>
      </c>
      <c r="B1" s="2" t="s">
        <v>1</v>
      </c>
    </row>
    <row r="2" spans="1:2">
      <c r="B2" s="2" t="s">
        <v>346</v>
      </c>
    </row>
    <row r="3" spans="1:2">
      <c r="A3" s="3" t="s">
        <v>263</v>
      </c>
    </row>
    <row r="4" spans="1:2">
      <c r="A4" s="4" t="s">
        <v>354</v>
      </c>
      <c r="B4" s="6" t="n">
        <v>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32</v>
      </c>
    </row>
    <row r="2" spans="1:3">
      <c r="A2" s="3" t="s">
        <v>186</v>
      </c>
    </row>
    <row r="3" spans="1:3">
      <c r="A3" s="4" t="s">
        <v>356</v>
      </c>
      <c r="B3" s="6" t="n">
        <v>66</v>
      </c>
      <c r="C3" s="6" t="n">
        <v>215</v>
      </c>
    </row>
    <row r="4" spans="1:3">
      <c r="A4" s="4" t="s">
        <v>357</v>
      </c>
      <c r="B4" s="5" t="n">
        <v>33</v>
      </c>
      <c r="C4" s="5" t="n">
        <v>70</v>
      </c>
    </row>
    <row r="5" spans="1:3">
      <c r="A5" s="4" t="s">
        <v>358</v>
      </c>
      <c r="B5" s="5" t="n">
        <v>25</v>
      </c>
      <c r="C5" s="5" t="n">
        <v>25</v>
      </c>
    </row>
    <row r="6" spans="1:3">
      <c r="A6" s="4" t="s">
        <v>359</v>
      </c>
      <c r="B6" s="5" t="n">
        <v>20</v>
      </c>
    </row>
    <row r="7" spans="1:3">
      <c r="A7" s="4" t="s">
        <v>360</v>
      </c>
      <c r="B7" s="5" t="n">
        <v>8</v>
      </c>
    </row>
    <row r="8" spans="1:3">
      <c r="A8" s="4" t="s">
        <v>361</v>
      </c>
      <c r="B8" s="4" t="s">
        <v>36</v>
      </c>
      <c r="C8" s="5" t="n">
        <v>17</v>
      </c>
    </row>
    <row r="9" spans="1:3">
      <c r="A9" s="4" t="s">
        <v>362</v>
      </c>
      <c r="B9" s="5" t="n">
        <v>7</v>
      </c>
    </row>
    <row r="10" spans="1:3">
      <c r="A10" s="4" t="s">
        <v>363</v>
      </c>
      <c r="B10" s="5" t="n">
        <v>11</v>
      </c>
      <c r="C10" s="5" t="n">
        <v>10</v>
      </c>
    </row>
    <row r="11" spans="1:3">
      <c r="A11" s="4" t="s">
        <v>364</v>
      </c>
      <c r="B11" s="6" t="n">
        <v>170</v>
      </c>
      <c r="C11" s="6" t="n">
        <v>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47"/>
    <col customWidth="1" max="3" min="3" width="16"/>
    <col customWidth="1" max="4" min="4" width="14"/>
  </cols>
  <sheetData>
    <row r="1" spans="1:4">
      <c r="A1" s="1" t="s">
        <v>365</v>
      </c>
      <c r="C1" s="2" t="s">
        <v>1</v>
      </c>
    </row>
    <row r="2" spans="1:4">
      <c r="C2" s="2" t="s">
        <v>2</v>
      </c>
      <c r="D2" s="2" t="s">
        <v>32</v>
      </c>
    </row>
    <row r="3" spans="1:4">
      <c r="A3" s="4" t="s">
        <v>366</v>
      </c>
      <c r="C3" s="6" t="n">
        <v>2643</v>
      </c>
      <c r="D3" s="6" t="n">
        <v>1430</v>
      </c>
    </row>
    <row r="4" spans="1:4">
      <c r="A4" s="4" t="s">
        <v>367</v>
      </c>
      <c r="C4" s="5" t="n">
        <v>1189</v>
      </c>
      <c r="D4" s="5" t="n">
        <v>799</v>
      </c>
    </row>
    <row r="5" spans="1:4">
      <c r="A5" s="4" t="s">
        <v>102</v>
      </c>
      <c r="C5" s="5" t="n">
        <v>1454</v>
      </c>
      <c r="D5" s="5" t="n">
        <v>631</v>
      </c>
    </row>
    <row r="6" spans="1:4">
      <c r="A6" s="4" t="s">
        <v>368</v>
      </c>
    </row>
    <row r="7" spans="1:4">
      <c r="A7" s="4" t="s">
        <v>366</v>
      </c>
      <c r="C7" s="6" t="n">
        <v>1349</v>
      </c>
      <c r="D7" s="5" t="n">
        <v>989</v>
      </c>
    </row>
    <row r="8" spans="1:4">
      <c r="A8" s="4" t="s">
        <v>369</v>
      </c>
      <c r="C8" s="4" t="s">
        <v>370</v>
      </c>
    </row>
    <row r="9" spans="1:4">
      <c r="A9" s="4" t="s">
        <v>371</v>
      </c>
    </row>
    <row r="10" spans="1:4">
      <c r="A10" s="4" t="s">
        <v>366</v>
      </c>
      <c r="C10" s="6" t="n">
        <v>672</v>
      </c>
      <c r="D10" s="5" t="n">
        <v>235</v>
      </c>
    </row>
    <row r="11" spans="1:4">
      <c r="A11" s="4" t="s">
        <v>369</v>
      </c>
      <c r="C11" s="4" t="s">
        <v>372</v>
      </c>
    </row>
    <row r="12" spans="1:4">
      <c r="A12" s="4" t="s">
        <v>373</v>
      </c>
    </row>
    <row r="13" spans="1:4">
      <c r="A13" s="4" t="s">
        <v>366</v>
      </c>
      <c r="C13" s="6" t="n">
        <v>305</v>
      </c>
      <c r="D13" s="4" t="s">
        <v>36</v>
      </c>
    </row>
    <row r="14" spans="1:4">
      <c r="A14" s="4" t="s">
        <v>369</v>
      </c>
      <c r="C14" s="4" t="s">
        <v>370</v>
      </c>
    </row>
    <row r="15" spans="1:4">
      <c r="A15" s="4" t="s">
        <v>374</v>
      </c>
    </row>
    <row r="16" spans="1:4">
      <c r="A16" s="4" t="s">
        <v>366</v>
      </c>
      <c r="C16" s="6" t="n">
        <v>34</v>
      </c>
      <c r="D16" s="5" t="n">
        <v>17</v>
      </c>
    </row>
    <row r="17" spans="1:4">
      <c r="A17" s="4" t="s">
        <v>369</v>
      </c>
      <c r="C17" s="4" t="s">
        <v>375</v>
      </c>
    </row>
    <row r="18" spans="1:4">
      <c r="A18" s="4" t="s">
        <v>376</v>
      </c>
    </row>
    <row r="19" spans="1:4">
      <c r="A19" s="4" t="s">
        <v>366</v>
      </c>
      <c r="B19" s="4" t="s">
        <v>330</v>
      </c>
      <c r="C19" s="6" t="n">
        <v>283</v>
      </c>
      <c r="D19" s="6" t="n">
        <v>189</v>
      </c>
    </row>
    <row r="20" spans="1:4"/>
    <row r="21" spans="1:4">
      <c r="A21" s="4" t="s">
        <v>330</v>
      </c>
      <c r="B21" s="4" t="s">
        <v>377</v>
      </c>
    </row>
  </sheetData>
  <mergeCells count="3">
    <mergeCell ref="A1:B2"/>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8</v>
      </c>
      <c r="B1" s="2" t="s">
        <v>1</v>
      </c>
    </row>
    <row r="2" spans="1:3">
      <c r="B2" s="2" t="s">
        <v>2</v>
      </c>
      <c r="C2" s="2" t="s">
        <v>32</v>
      </c>
    </row>
    <row r="3" spans="1:3">
      <c r="A3" s="3" t="s">
        <v>189</v>
      </c>
    </row>
    <row r="4" spans="1:3">
      <c r="A4" s="4" t="s">
        <v>379</v>
      </c>
      <c r="B4" s="6" t="n">
        <v>391</v>
      </c>
      <c r="C4" s="6" t="n">
        <v>1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0</v>
      </c>
      <c r="B1" s="2" t="s">
        <v>2</v>
      </c>
      <c r="C1" s="2" t="s">
        <v>32</v>
      </c>
    </row>
    <row r="2" spans="1:3">
      <c r="A2" s="3" t="s">
        <v>192</v>
      </c>
    </row>
    <row r="3" spans="1:3">
      <c r="A3" s="4" t="s">
        <v>381</v>
      </c>
      <c r="B3" s="6" t="n">
        <v>304</v>
      </c>
      <c r="C3" s="6" t="n">
        <v>82</v>
      </c>
    </row>
    <row r="4" spans="1:3">
      <c r="A4" s="4" t="s">
        <v>382</v>
      </c>
      <c r="B4" s="5" t="n">
        <v>269</v>
      </c>
      <c r="C4" s="5" t="n">
        <v>286</v>
      </c>
    </row>
    <row r="5" spans="1:3">
      <c r="A5" s="4" t="s">
        <v>383</v>
      </c>
      <c r="B5" s="5" t="n">
        <v>16</v>
      </c>
      <c r="C5" s="4" t="s">
        <v>36</v>
      </c>
    </row>
    <row r="6" spans="1:3">
      <c r="A6" s="4" t="s">
        <v>384</v>
      </c>
      <c r="B6" s="4" t="s">
        <v>36</v>
      </c>
      <c r="C6" s="5" t="n">
        <v>3</v>
      </c>
    </row>
    <row r="7" spans="1:3">
      <c r="A7" s="4" t="s">
        <v>385</v>
      </c>
      <c r="B7" s="6" t="n">
        <v>589</v>
      </c>
      <c r="C7" s="6" t="n">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87</v>
      </c>
      <c r="D1" s="2" t="s">
        <v>32</v>
      </c>
    </row>
    <row r="2" spans="1:4">
      <c r="A2" s="3" t="s">
        <v>194</v>
      </c>
    </row>
    <row r="3" spans="1:4">
      <c r="A3" s="4" t="s">
        <v>388</v>
      </c>
      <c r="B3" s="4" t="s">
        <v>36</v>
      </c>
      <c r="C3" s="6" t="n">
        <v>1000</v>
      </c>
      <c r="D3"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2"/>
    <col customWidth="1" max="5" min="5" width="36"/>
    <col customWidth="1" max="6" min="6" width="37"/>
    <col customWidth="1" max="7" min="7" width="53"/>
    <col customWidth="1" max="8" min="8" width="29"/>
    <col customWidth="1" max="9" min="9" width="10"/>
  </cols>
  <sheetData>
    <row r="1" spans="1:9">
      <c r="A1" s="1" t="s">
        <v>94</v>
      </c>
      <c r="B1" s="2" t="s">
        <v>95</v>
      </c>
      <c r="C1" s="2" t="s">
        <v>96</v>
      </c>
      <c r="D1" s="2" t="s">
        <v>97</v>
      </c>
      <c r="E1" s="2" t="s">
        <v>98</v>
      </c>
      <c r="F1" s="2" t="s">
        <v>99</v>
      </c>
      <c r="G1" s="2" t="s">
        <v>100</v>
      </c>
      <c r="H1" s="2" t="s">
        <v>101</v>
      </c>
      <c r="I1" s="2" t="s">
        <v>102</v>
      </c>
    </row>
    <row r="2" spans="1:9">
      <c r="A2" s="4" t="s">
        <v>103</v>
      </c>
      <c r="B2" s="6" t="n">
        <v>4380</v>
      </c>
      <c r="C2" s="6" t="n">
        <v>3096</v>
      </c>
      <c r="D2" s="6" t="n">
        <v>4</v>
      </c>
      <c r="E2" s="6" t="n">
        <v>39000</v>
      </c>
      <c r="F2" s="6" t="n">
        <v>14</v>
      </c>
      <c r="G2" s="6" t="n">
        <v>17</v>
      </c>
      <c r="H2" s="6" t="n">
        <v>-50357</v>
      </c>
      <c r="I2" s="6" t="n">
        <v>-11322</v>
      </c>
    </row>
    <row r="3" spans="1:9">
      <c r="A3" s="4" t="s">
        <v>104</v>
      </c>
      <c r="B3" s="5" t="n">
        <v>400000</v>
      </c>
      <c r="C3" s="5" t="n">
        <v>399512</v>
      </c>
      <c r="D3" s="5" t="n">
        <v>4108766</v>
      </c>
      <c r="F3" s="5" t="n">
        <v>3250</v>
      </c>
    </row>
    <row r="4" spans="1:9">
      <c r="A4" s="3" t="s">
        <v>105</v>
      </c>
    </row>
    <row r="5" spans="1:9">
      <c r="A5" s="4" t="s">
        <v>106</v>
      </c>
      <c r="C5" s="6" t="n">
        <v>896</v>
      </c>
    </row>
    <row r="6" spans="1:9">
      <c r="A6" s="4" t="s">
        <v>107</v>
      </c>
      <c r="C6" s="5" t="n">
        <v>115668</v>
      </c>
    </row>
    <row r="7" spans="1:9">
      <c r="A7" s="4" t="s">
        <v>108</v>
      </c>
      <c r="C7" s="6" t="n">
        <v>16</v>
      </c>
    </row>
    <row r="8" spans="1:9">
      <c r="A8" s="4" t="s">
        <v>109</v>
      </c>
      <c r="C8" s="5" t="n">
        <v>2007</v>
      </c>
    </row>
    <row r="9" spans="1:9">
      <c r="A9" s="4" t="s">
        <v>110</v>
      </c>
      <c r="B9" s="6" t="n">
        <v>-4380</v>
      </c>
      <c r="E9" s="5" t="n">
        <v>4380</v>
      </c>
      <c r="I9" s="5" t="n">
        <v>4380</v>
      </c>
    </row>
    <row r="10" spans="1:9">
      <c r="A10" s="4" t="s">
        <v>111</v>
      </c>
      <c r="B10" s="5" t="n">
        <v>-400000</v>
      </c>
      <c r="D10" s="5" t="n">
        <v>400000</v>
      </c>
    </row>
    <row r="11" spans="1:9">
      <c r="A11" s="4" t="s">
        <v>112</v>
      </c>
      <c r="C11" s="6" t="n">
        <v>-4008</v>
      </c>
      <c r="D11" s="6" t="n">
        <v>1</v>
      </c>
      <c r="E11" s="5" t="n">
        <v>4007</v>
      </c>
      <c r="I11" s="5" t="n">
        <v>4008</v>
      </c>
    </row>
    <row r="12" spans="1:9">
      <c r="A12" s="4" t="s">
        <v>113</v>
      </c>
      <c r="C12" s="5" t="n">
        <v>-517187</v>
      </c>
      <c r="D12" s="5" t="n">
        <v>517187</v>
      </c>
    </row>
    <row r="13" spans="1:9">
      <c r="A13" s="4" t="s">
        <v>114</v>
      </c>
      <c r="D13" s="6" t="n">
        <v>4</v>
      </c>
      <c r="E13" s="5" t="n">
        <v>18828</v>
      </c>
      <c r="I13" s="5" t="n">
        <v>18832</v>
      </c>
    </row>
    <row r="14" spans="1:9">
      <c r="A14" s="4" t="s">
        <v>115</v>
      </c>
      <c r="D14" s="5" t="n">
        <v>4353486</v>
      </c>
    </row>
    <row r="15" spans="1:9">
      <c r="A15" s="4" t="s">
        <v>116</v>
      </c>
      <c r="D15" s="4" t="s">
        <v>36</v>
      </c>
      <c r="E15" s="5" t="n">
        <v>338</v>
      </c>
      <c r="F15" s="6" t="n">
        <v>45</v>
      </c>
      <c r="I15" s="6" t="n">
        <v>383</v>
      </c>
    </row>
    <row r="16" spans="1:9">
      <c r="A16" s="4" t="s">
        <v>117</v>
      </c>
      <c r="D16" s="5" t="n">
        <v>126373</v>
      </c>
      <c r="F16" s="5" t="n">
        <v>5250</v>
      </c>
      <c r="I16" s="5" t="n">
        <v>126373</v>
      </c>
    </row>
    <row r="17" spans="1:9">
      <c r="A17" s="4" t="s">
        <v>118</v>
      </c>
      <c r="E17" s="5" t="n">
        <v>295</v>
      </c>
      <c r="I17" s="6" t="n">
        <v>295</v>
      </c>
    </row>
    <row r="18" spans="1:9">
      <c r="A18" s="4" t="s">
        <v>119</v>
      </c>
      <c r="D18" s="5" t="n">
        <v>13320</v>
      </c>
    </row>
    <row r="19" spans="1:9">
      <c r="A19" s="4" t="s">
        <v>120</v>
      </c>
      <c r="E19" s="5" t="n">
        <v>2689</v>
      </c>
      <c r="I19" s="5" t="n">
        <v>2689</v>
      </c>
    </row>
    <row r="20" spans="1:9">
      <c r="A20" s="4" t="s">
        <v>121</v>
      </c>
      <c r="E20" s="5" t="n">
        <v>2003</v>
      </c>
      <c r="I20" s="5" t="n">
        <v>2003</v>
      </c>
    </row>
    <row r="21" spans="1:9">
      <c r="A21" s="4" t="s">
        <v>122</v>
      </c>
      <c r="D21" s="6" t="n">
        <v>1</v>
      </c>
      <c r="E21" s="5" t="n">
        <v>520</v>
      </c>
      <c r="I21" s="5" t="n">
        <v>521</v>
      </c>
    </row>
    <row r="22" spans="1:9">
      <c r="A22" s="4" t="s">
        <v>123</v>
      </c>
      <c r="D22" s="5" t="n">
        <v>630935</v>
      </c>
    </row>
    <row r="23" spans="1:9">
      <c r="A23" s="4" t="s">
        <v>124</v>
      </c>
      <c r="E23" s="5" t="n">
        <v>9</v>
      </c>
      <c r="I23" s="5" t="n">
        <v>9</v>
      </c>
    </row>
    <row r="24" spans="1:9">
      <c r="A24" s="4" t="s">
        <v>125</v>
      </c>
      <c r="D24" s="5" t="n">
        <v>7225</v>
      </c>
    </row>
    <row r="25" spans="1:9">
      <c r="A25" s="4" t="s">
        <v>126</v>
      </c>
      <c r="G25" s="5" t="n">
        <v>-17</v>
      </c>
      <c r="H25" s="5" t="n">
        <v>-159</v>
      </c>
      <c r="I25" s="5" t="n">
        <v>-176</v>
      </c>
    </row>
    <row r="26" spans="1:9">
      <c r="A26" s="4" t="s">
        <v>89</v>
      </c>
      <c r="H26" s="5" t="n">
        <v>-10795</v>
      </c>
      <c r="I26" s="5" t="n">
        <v>-10795</v>
      </c>
    </row>
    <row r="27" spans="1:9">
      <c r="A27" s="4" t="s">
        <v>127</v>
      </c>
      <c r="B27" s="4" t="s">
        <v>36</v>
      </c>
      <c r="C27" s="4" t="s">
        <v>36</v>
      </c>
      <c r="D27" s="6" t="n">
        <v>10</v>
      </c>
      <c r="E27" s="5" t="n">
        <v>72069</v>
      </c>
      <c r="F27" s="6" t="n">
        <v>59</v>
      </c>
      <c r="G27" s="4" t="s">
        <v>36</v>
      </c>
      <c r="H27" s="5" t="n">
        <v>-61311</v>
      </c>
      <c r="I27" s="5" t="n">
        <v>10827</v>
      </c>
    </row>
    <row r="28" spans="1:9">
      <c r="A28" s="4" t="s">
        <v>128</v>
      </c>
      <c r="B28" s="4" t="s">
        <v>36</v>
      </c>
      <c r="C28" s="4" t="s">
        <v>36</v>
      </c>
      <c r="D28" s="5" t="n">
        <v>10157292</v>
      </c>
      <c r="F28" s="5" t="n">
        <v>8500</v>
      </c>
    </row>
    <row r="29" spans="1:9">
      <c r="A29" s="3" t="s">
        <v>105</v>
      </c>
    </row>
    <row r="30" spans="1:9">
      <c r="A30" s="4" t="s">
        <v>114</v>
      </c>
      <c r="D30" s="6" t="n">
        <v>6</v>
      </c>
      <c r="E30" s="5" t="n">
        <v>5247</v>
      </c>
      <c r="I30" s="5" t="n">
        <v>5253</v>
      </c>
    </row>
    <row r="31" spans="1:9">
      <c r="A31" s="4" t="s">
        <v>115</v>
      </c>
      <c r="D31" s="5" t="n">
        <v>5860000</v>
      </c>
    </row>
    <row r="32" spans="1:9">
      <c r="A32" s="4" t="s">
        <v>116</v>
      </c>
      <c r="E32" s="5" t="n">
        <v>552</v>
      </c>
      <c r="F32" s="6" t="n">
        <v>-59</v>
      </c>
      <c r="I32" s="6" t="n">
        <v>493</v>
      </c>
    </row>
    <row r="33" spans="1:9">
      <c r="A33" s="4" t="s">
        <v>117</v>
      </c>
      <c r="D33" s="5" t="n">
        <v>168206</v>
      </c>
      <c r="F33" s="5" t="n">
        <v>-8500</v>
      </c>
      <c r="I33" s="5" t="n">
        <v>185594</v>
      </c>
    </row>
    <row r="34" spans="1:9">
      <c r="A34" s="4" t="s">
        <v>118</v>
      </c>
      <c r="E34" s="5" t="n">
        <v>659</v>
      </c>
      <c r="I34" s="6" t="n">
        <v>659</v>
      </c>
    </row>
    <row r="35" spans="1:9">
      <c r="A35" s="4" t="s">
        <v>119</v>
      </c>
      <c r="D35" s="5" t="n">
        <v>204683</v>
      </c>
    </row>
    <row r="36" spans="1:9">
      <c r="A36" s="4" t="s">
        <v>129</v>
      </c>
      <c r="E36" s="5" t="n">
        <v>2576</v>
      </c>
      <c r="I36" s="5" t="n">
        <v>2576</v>
      </c>
    </row>
    <row r="37" spans="1:9">
      <c r="A37" s="4" t="s">
        <v>125</v>
      </c>
      <c r="D37" s="5" t="n">
        <v>14014</v>
      </c>
    </row>
    <row r="38" spans="1:9">
      <c r="A38" s="4" t="s">
        <v>89</v>
      </c>
      <c r="H38" s="5" t="n">
        <v>-12286</v>
      </c>
      <c r="I38" s="5" t="n">
        <v>-12286</v>
      </c>
    </row>
    <row r="39" spans="1:9">
      <c r="A39" s="4" t="s">
        <v>130</v>
      </c>
      <c r="D39" s="6" t="n">
        <v>16</v>
      </c>
      <c r="E39" s="6" t="n">
        <v>81103</v>
      </c>
      <c r="H39" s="6" t="n">
        <v>-73597</v>
      </c>
      <c r="I39" s="6" t="n">
        <v>7522</v>
      </c>
    </row>
    <row r="40" spans="1:9">
      <c r="A40" s="4" t="s">
        <v>131</v>
      </c>
      <c r="D40" s="5" t="n">
        <v>16404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32</v>
      </c>
    </row>
    <row r="2" spans="1:3">
      <c r="A2" s="3" t="s">
        <v>390</v>
      </c>
    </row>
    <row r="3" spans="1:3">
      <c r="A3" s="4" t="s">
        <v>391</v>
      </c>
      <c r="B3" s="4" t="s">
        <v>36</v>
      </c>
      <c r="C3" s="4" t="s">
        <v>36</v>
      </c>
    </row>
    <row r="4" spans="1:3">
      <c r="A4" s="4" t="s">
        <v>392</v>
      </c>
      <c r="B4" s="5" t="n">
        <v>177</v>
      </c>
      <c r="C4" s="5" t="n">
        <v>45</v>
      </c>
    </row>
    <row r="5" spans="1:3">
      <c r="A5" s="4" t="s">
        <v>393</v>
      </c>
      <c r="B5" s="5" t="n">
        <v>177</v>
      </c>
      <c r="C5" s="5" t="n">
        <v>45</v>
      </c>
    </row>
    <row r="6" spans="1:3">
      <c r="A6" s="3" t="s">
        <v>394</v>
      </c>
    </row>
    <row r="7" spans="1:3">
      <c r="A7" s="4" t="s">
        <v>395</v>
      </c>
      <c r="B7" s="5" t="n">
        <v>272</v>
      </c>
      <c r="C7" s="5" t="n">
        <v>51</v>
      </c>
    </row>
    <row r="8" spans="1:3">
      <c r="A8" s="4" t="s">
        <v>396</v>
      </c>
      <c r="B8" s="5" t="n">
        <v>496</v>
      </c>
      <c r="C8" s="5" t="n">
        <v>132</v>
      </c>
    </row>
    <row r="9" spans="1:3">
      <c r="A9" s="4" t="s">
        <v>102</v>
      </c>
      <c r="B9" s="5" t="n">
        <v>768</v>
      </c>
      <c r="C9" s="5" t="n">
        <v>183</v>
      </c>
    </row>
    <row r="10" spans="1:3">
      <c r="A10" s="4" t="s">
        <v>397</v>
      </c>
      <c r="B10" s="5" t="n">
        <v>-177</v>
      </c>
      <c r="C10" s="5" t="n">
        <v>-45</v>
      </c>
    </row>
    <row r="11" spans="1:3">
      <c r="A11" s="4" t="s">
        <v>398</v>
      </c>
      <c r="B11" s="6" t="n">
        <v>591</v>
      </c>
      <c r="C11" s="6" t="n">
        <v>1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3"/>
  </cols>
  <sheetData>
    <row r="1" spans="1:2">
      <c r="A1" s="1" t="s">
        <v>399</v>
      </c>
      <c r="B1" s="2" t="s">
        <v>1</v>
      </c>
    </row>
    <row r="2" spans="1:2">
      <c r="B2" s="2" t="s">
        <v>2</v>
      </c>
    </row>
    <row r="3" spans="1:2">
      <c r="A3" s="4" t="s">
        <v>400</v>
      </c>
    </row>
    <row r="4" spans="1:2">
      <c r="A4" s="4" t="s">
        <v>401</v>
      </c>
      <c r="B4" s="4" t="s">
        <v>402</v>
      </c>
    </row>
    <row r="5" spans="1:2">
      <c r="A5" s="4" t="s">
        <v>403</v>
      </c>
    </row>
    <row r="6" spans="1:2">
      <c r="A6" s="4" t="s">
        <v>404</v>
      </c>
      <c r="B6" s="4" t="s">
        <v>405</v>
      </c>
    </row>
    <row r="7" spans="1:2">
      <c r="A7" s="4" t="s">
        <v>406</v>
      </c>
    </row>
    <row r="8" spans="1:2">
      <c r="A8" s="4" t="s">
        <v>404</v>
      </c>
      <c r="B8" s="4" t="s">
        <v>407</v>
      </c>
    </row>
    <row r="9" spans="1:2">
      <c r="A9" s="4" t="s">
        <v>408</v>
      </c>
    </row>
    <row r="10" spans="1:2">
      <c r="A10" s="4" t="s">
        <v>401</v>
      </c>
      <c r="B10" s="4" t="s">
        <v>409</v>
      </c>
    </row>
    <row r="11" spans="1:2">
      <c r="A11" s="4" t="s">
        <v>410</v>
      </c>
    </row>
    <row r="12" spans="1:2">
      <c r="A12" s="4" t="s">
        <v>404</v>
      </c>
      <c r="B12" s="4" t="s">
        <v>411</v>
      </c>
    </row>
    <row r="13" spans="1:2">
      <c r="A13" s="4" t="s">
        <v>412</v>
      </c>
    </row>
    <row r="14" spans="1:2">
      <c r="A14" s="4" t="s">
        <v>404</v>
      </c>
      <c r="B1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4</v>
      </c>
      <c r="B1" s="2" t="s">
        <v>2</v>
      </c>
      <c r="C1" s="2" t="s">
        <v>32</v>
      </c>
    </row>
    <row r="2" spans="1:3">
      <c r="A2" s="4" t="s">
        <v>415</v>
      </c>
      <c r="B2" s="6" t="n">
        <v>12</v>
      </c>
      <c r="C2" s="6" t="n">
        <v>36</v>
      </c>
    </row>
    <row r="3" spans="1:3">
      <c r="A3" s="4" t="s">
        <v>416</v>
      </c>
      <c r="B3" s="5" t="n">
        <v>12</v>
      </c>
      <c r="C3" s="5" t="n">
        <v>30</v>
      </c>
    </row>
    <row r="4" spans="1:3">
      <c r="A4" s="4" t="s">
        <v>417</v>
      </c>
      <c r="B4" s="4" t="s">
        <v>36</v>
      </c>
      <c r="C4" s="5" t="n">
        <v>6</v>
      </c>
    </row>
    <row r="5" spans="1:3">
      <c r="A5" s="4" t="s">
        <v>418</v>
      </c>
    </row>
    <row r="6" spans="1:3">
      <c r="A6" s="4" t="s">
        <v>415</v>
      </c>
      <c r="B6" s="6" t="n">
        <v>12</v>
      </c>
      <c r="C6" s="6"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419</v>
      </c>
      <c r="B1" s="2" t="s">
        <v>420</v>
      </c>
      <c r="C1" s="2" t="s">
        <v>1</v>
      </c>
    </row>
    <row r="2" spans="1:4">
      <c r="B2" s="2" t="s">
        <v>421</v>
      </c>
      <c r="C2" s="2" t="s">
        <v>2</v>
      </c>
      <c r="D2" s="2" t="s">
        <v>32</v>
      </c>
    </row>
    <row r="3" spans="1:4">
      <c r="A3" s="4" t="s">
        <v>422</v>
      </c>
      <c r="B3" s="6" t="n">
        <v>40</v>
      </c>
    </row>
    <row r="4" spans="1:4">
      <c r="A4" s="4" t="s">
        <v>423</v>
      </c>
      <c r="B4" s="6" t="n">
        <v>72</v>
      </c>
    </row>
    <row r="5" spans="1:4">
      <c r="A5" s="4" t="s">
        <v>424</v>
      </c>
      <c r="C5" s="6" t="n">
        <v>1</v>
      </c>
      <c r="D5" s="6" t="n">
        <v>55</v>
      </c>
    </row>
    <row r="6" spans="1:4">
      <c r="A6" s="4" t="s">
        <v>425</v>
      </c>
    </row>
    <row r="7" spans="1:4">
      <c r="A7" s="4" t="s">
        <v>426</v>
      </c>
      <c r="B7" s="4" t="s">
        <v>427</v>
      </c>
    </row>
    <row r="8" spans="1:4">
      <c r="A8" s="4" t="s">
        <v>428</v>
      </c>
      <c r="B8" s="6" t="n">
        <v>1</v>
      </c>
    </row>
    <row r="9" spans="1:4">
      <c r="A9" s="4" t="s">
        <v>429</v>
      </c>
      <c r="B9" s="4" t="s">
        <v>430</v>
      </c>
    </row>
    <row r="10" spans="1:4">
      <c r="A10" s="4" t="s">
        <v>431</v>
      </c>
    </row>
    <row r="11" spans="1:4">
      <c r="A11" s="4" t="s">
        <v>426</v>
      </c>
      <c r="B11" s="4" t="s">
        <v>432</v>
      </c>
    </row>
    <row r="12" spans="1:4">
      <c r="A12" s="4" t="s">
        <v>428</v>
      </c>
      <c r="B12" s="6" t="n">
        <v>1</v>
      </c>
    </row>
    <row r="13" spans="1:4">
      <c r="A13" s="4" t="s">
        <v>429</v>
      </c>
      <c r="B13" s="4" t="s">
        <v>43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4</v>
      </c>
      <c r="C1" s="2" t="s">
        <v>1</v>
      </c>
    </row>
    <row r="2" spans="1:4">
      <c r="C2" s="2" t="s">
        <v>2</v>
      </c>
      <c r="D2" s="2" t="s">
        <v>32</v>
      </c>
    </row>
    <row r="3" spans="1:4">
      <c r="A3" s="4" t="s">
        <v>435</v>
      </c>
      <c r="C3" s="5" t="n">
        <v>829285</v>
      </c>
      <c r="D3" s="5" t="n">
        <v>610487</v>
      </c>
    </row>
    <row r="4" spans="1:4">
      <c r="A4" s="4" t="s">
        <v>436</v>
      </c>
      <c r="D4" s="5" t="n">
        <v>336531</v>
      </c>
    </row>
    <row r="5" spans="1:4">
      <c r="A5" s="4" t="s">
        <v>437</v>
      </c>
      <c r="C5" s="4" t="s">
        <v>36</v>
      </c>
      <c r="D5" s="5" t="n">
        <v>-117733</v>
      </c>
    </row>
    <row r="6" spans="1:4">
      <c r="A6" s="4" t="s">
        <v>438</v>
      </c>
      <c r="C6" s="5" t="n">
        <v>6431785</v>
      </c>
      <c r="D6" s="5" t="n">
        <v>829285</v>
      </c>
    </row>
    <row r="7" spans="1:4">
      <c r="A7" s="4" t="s">
        <v>439</v>
      </c>
    </row>
    <row r="8" spans="1:4">
      <c r="A8" s="4" t="s">
        <v>436</v>
      </c>
      <c r="D8" s="5" t="n">
        <v>187500</v>
      </c>
    </row>
    <row r="9" spans="1:4">
      <c r="A9" s="4" t="s">
        <v>440</v>
      </c>
      <c r="D9" s="4" t="s">
        <v>441</v>
      </c>
    </row>
    <row r="10" spans="1:4">
      <c r="A10" s="4" t="s">
        <v>442</v>
      </c>
      <c r="D10" s="4" t="s">
        <v>370</v>
      </c>
    </row>
    <row r="11" spans="1:4">
      <c r="A11" s="4" t="s">
        <v>443</v>
      </c>
      <c r="D11" s="8" t="n">
        <v>9.6</v>
      </c>
    </row>
    <row r="12" spans="1:4">
      <c r="A12" s="4" t="s">
        <v>444</v>
      </c>
    </row>
    <row r="13" spans="1:4">
      <c r="A13" s="4" t="s">
        <v>436</v>
      </c>
      <c r="D13" s="5" t="n">
        <v>100000</v>
      </c>
    </row>
    <row r="14" spans="1:4">
      <c r="A14" s="4" t="s">
        <v>440</v>
      </c>
      <c r="D14" s="4" t="s">
        <v>445</v>
      </c>
    </row>
    <row r="15" spans="1:4">
      <c r="A15" s="4" t="s">
        <v>442</v>
      </c>
      <c r="B15" s="4" t="s">
        <v>330</v>
      </c>
      <c r="D15" s="4" t="s">
        <v>370</v>
      </c>
    </row>
    <row r="16" spans="1:4">
      <c r="A16" s="4" t="s">
        <v>443</v>
      </c>
      <c r="D16" s="8" t="n">
        <v>7.5</v>
      </c>
    </row>
    <row r="17" spans="1:4">
      <c r="A17" s="4" t="s">
        <v>446</v>
      </c>
    </row>
    <row r="18" spans="1:4">
      <c r="A18" s="4" t="s">
        <v>436</v>
      </c>
      <c r="D18" s="5" t="n">
        <v>40000</v>
      </c>
    </row>
    <row r="19" spans="1:4">
      <c r="A19" s="4" t="s">
        <v>440</v>
      </c>
      <c r="D19" s="4" t="s">
        <v>447</v>
      </c>
    </row>
    <row r="20" spans="1:4">
      <c r="A20" s="4" t="s">
        <v>442</v>
      </c>
      <c r="B20" s="4" t="s">
        <v>448</v>
      </c>
      <c r="D20" s="4" t="s">
        <v>372</v>
      </c>
    </row>
    <row r="21" spans="1:4">
      <c r="A21" s="4" t="s">
        <v>443</v>
      </c>
      <c r="D21" s="8" t="n">
        <v>7.5</v>
      </c>
    </row>
    <row r="22" spans="1:4">
      <c r="A22" s="4" t="s">
        <v>449</v>
      </c>
    </row>
    <row r="23" spans="1:4">
      <c r="A23" s="4" t="s">
        <v>436</v>
      </c>
      <c r="D23" s="5" t="n">
        <v>9031</v>
      </c>
    </row>
    <row r="24" spans="1:4">
      <c r="A24" s="4" t="s">
        <v>440</v>
      </c>
      <c r="D24" s="4" t="s">
        <v>450</v>
      </c>
    </row>
    <row r="25" spans="1:4">
      <c r="A25" s="4" t="s">
        <v>442</v>
      </c>
      <c r="B25" s="4" t="s">
        <v>448</v>
      </c>
      <c r="D25" s="4" t="s">
        <v>372</v>
      </c>
    </row>
    <row r="26" spans="1:4">
      <c r="A26" s="4" t="s">
        <v>443</v>
      </c>
      <c r="D26" s="8" t="n">
        <v>7.5</v>
      </c>
    </row>
    <row r="27" spans="1:4">
      <c r="A27" s="4" t="s">
        <v>451</v>
      </c>
    </row>
    <row r="28" spans="1:4">
      <c r="A28" s="4" t="s">
        <v>436</v>
      </c>
      <c r="C28" s="5" t="n">
        <v>4657500</v>
      </c>
    </row>
    <row r="29" spans="1:4">
      <c r="A29" s="4" t="s">
        <v>440</v>
      </c>
      <c r="C29" s="4" t="s">
        <v>452</v>
      </c>
    </row>
    <row r="30" spans="1:4">
      <c r="A30" s="4" t="s">
        <v>442</v>
      </c>
      <c r="C30" s="4" t="s">
        <v>370</v>
      </c>
    </row>
    <row r="31" spans="1:4">
      <c r="A31" s="4" t="s">
        <v>443</v>
      </c>
      <c r="C31" s="8" t="n">
        <v>1.5</v>
      </c>
    </row>
    <row r="32" spans="1:4">
      <c r="A32" s="4" t="s">
        <v>453</v>
      </c>
    </row>
    <row r="33" spans="1:4">
      <c r="A33" s="4" t="s">
        <v>436</v>
      </c>
      <c r="C33" s="5" t="n">
        <v>945000</v>
      </c>
    </row>
    <row r="34" spans="1:4">
      <c r="A34" s="4" t="s">
        <v>440</v>
      </c>
      <c r="C34" s="4" t="s">
        <v>452</v>
      </c>
    </row>
    <row r="35" spans="1:4">
      <c r="A35" s="4" t="s">
        <v>442</v>
      </c>
      <c r="C35" s="4" t="s">
        <v>370</v>
      </c>
    </row>
    <row r="36" spans="1:4">
      <c r="A36" s="4" t="s">
        <v>443</v>
      </c>
      <c r="C36" s="8" t="n">
        <v>1.5</v>
      </c>
    </row>
    <row r="37" spans="1:4"/>
    <row r="38" spans="1:4">
      <c r="A38" s="4" t="s">
        <v>330</v>
      </c>
      <c r="B38" s="4" t="s">
        <v>454</v>
      </c>
    </row>
    <row r="39" spans="1:4">
      <c r="A39" s="4" t="s">
        <v>448</v>
      </c>
      <c r="B39" s="4" t="s">
        <v>455</v>
      </c>
    </row>
  </sheetData>
  <mergeCells count="5">
    <mergeCell ref="A1:B2"/>
    <mergeCell ref="C1:D1"/>
    <mergeCell ref="A37:C37"/>
    <mergeCell ref="B38:C38"/>
    <mergeCell ref="B39:C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6"/>
    <col customWidth="1" max="6" min="6" width="26"/>
    <col customWidth="1" max="7" min="7" width="36"/>
    <col customWidth="1" max="8" min="8" width="14"/>
    <col customWidth="1" max="9" min="9" width="14"/>
  </cols>
  <sheetData>
    <row r="1" spans="1:9">
      <c r="A1" s="1" t="s">
        <v>456</v>
      </c>
      <c r="B1" s="2" t="s">
        <v>303</v>
      </c>
      <c r="C1" s="2" t="s">
        <v>457</v>
      </c>
      <c r="D1" s="2" t="s">
        <v>458</v>
      </c>
      <c r="E1" s="2" t="s">
        <v>32</v>
      </c>
      <c r="F1" s="2" t="s">
        <v>459</v>
      </c>
      <c r="G1" s="2" t="s">
        <v>460</v>
      </c>
      <c r="H1" s="2" t="s">
        <v>2</v>
      </c>
      <c r="I1" s="2" t="s">
        <v>32</v>
      </c>
    </row>
    <row r="2" spans="1:9">
      <c r="A2" s="4" t="s">
        <v>461</v>
      </c>
      <c r="E2" s="8" t="n">
        <v>8.15</v>
      </c>
      <c r="H2" s="8" t="n">
        <v>0.72</v>
      </c>
      <c r="I2" s="8" t="n">
        <v>8.15</v>
      </c>
    </row>
    <row r="3" spans="1:9">
      <c r="A3" s="4" t="s">
        <v>344</v>
      </c>
      <c r="H3" s="6" t="n">
        <v>-69</v>
      </c>
      <c r="I3" s="6" t="n">
        <v>6</v>
      </c>
    </row>
    <row r="4" spans="1:9">
      <c r="A4" s="4" t="s">
        <v>307</v>
      </c>
    </row>
    <row r="5" spans="1:9">
      <c r="A5" s="4" t="s">
        <v>462</v>
      </c>
      <c r="B5" s="5" t="n">
        <v>5860000</v>
      </c>
    </row>
    <row r="6" spans="1:9">
      <c r="A6" s="4" t="s">
        <v>463</v>
      </c>
      <c r="B6" s="6" t="n">
        <v>1</v>
      </c>
    </row>
    <row r="7" spans="1:9">
      <c r="A7" s="4" t="s">
        <v>464</v>
      </c>
    </row>
    <row r="8" spans="1:9">
      <c r="A8" s="4" t="s">
        <v>462</v>
      </c>
      <c r="G8" s="5" t="n">
        <v>100000</v>
      </c>
    </row>
    <row r="9" spans="1:9">
      <c r="A9" s="4" t="s">
        <v>463</v>
      </c>
      <c r="G9" s="8" t="n">
        <v>7.5</v>
      </c>
    </row>
    <row r="10" spans="1:9">
      <c r="A10" s="4" t="s">
        <v>465</v>
      </c>
      <c r="G10" s="4" t="s">
        <v>370</v>
      </c>
    </row>
    <row r="11" spans="1:9">
      <c r="A11" s="4" t="s">
        <v>466</v>
      </c>
      <c r="G11" s="4" t="s">
        <v>467</v>
      </c>
    </row>
    <row r="12" spans="1:9">
      <c r="A12" s="4" t="s">
        <v>461</v>
      </c>
      <c r="G12" s="8" t="n">
        <v>7.57</v>
      </c>
    </row>
    <row r="13" spans="1:9">
      <c r="A13" s="4" t="s">
        <v>468</v>
      </c>
      <c r="G13" s="6" t="n">
        <v>431</v>
      </c>
    </row>
    <row r="14" spans="1:9">
      <c r="A14" s="4" t="s">
        <v>469</v>
      </c>
      <c r="G14" s="4" t="s">
        <v>470</v>
      </c>
    </row>
    <row r="15" spans="1:9">
      <c r="A15" s="4" t="s">
        <v>471</v>
      </c>
      <c r="G15" s="4" t="s">
        <v>472</v>
      </c>
    </row>
    <row r="16" spans="1:9">
      <c r="A16" s="4" t="s">
        <v>473</v>
      </c>
      <c r="G16" s="4" t="s">
        <v>474</v>
      </c>
    </row>
    <row r="17" spans="1:9">
      <c r="A17" s="4" t="s">
        <v>475</v>
      </c>
      <c r="G17" s="4" t="s">
        <v>476</v>
      </c>
    </row>
    <row r="18" spans="1:9">
      <c r="A18" s="4" t="s">
        <v>477</v>
      </c>
    </row>
    <row r="19" spans="1:9">
      <c r="A19" s="4" t="s">
        <v>462</v>
      </c>
      <c r="F19" s="5" t="n">
        <v>9031</v>
      </c>
    </row>
    <row r="20" spans="1:9">
      <c r="A20" s="4" t="s">
        <v>463</v>
      </c>
      <c r="F20" s="8" t="n">
        <v>7.5</v>
      </c>
    </row>
    <row r="21" spans="1:9">
      <c r="A21" s="4" t="s">
        <v>465</v>
      </c>
      <c r="F21" s="4" t="s">
        <v>372</v>
      </c>
    </row>
    <row r="22" spans="1:9">
      <c r="A22" s="4" t="s">
        <v>466</v>
      </c>
      <c r="F22" s="4" t="s">
        <v>478</v>
      </c>
    </row>
    <row r="23" spans="1:9">
      <c r="A23" s="4" t="s">
        <v>461</v>
      </c>
      <c r="F23" s="7" t="n">
        <v>7.575</v>
      </c>
    </row>
    <row r="24" spans="1:9">
      <c r="A24" s="4" t="s">
        <v>469</v>
      </c>
      <c r="F24" s="4" t="s">
        <v>479</v>
      </c>
    </row>
    <row r="25" spans="1:9">
      <c r="A25" s="4" t="s">
        <v>475</v>
      </c>
      <c r="F25" s="4" t="s">
        <v>480</v>
      </c>
    </row>
    <row r="26" spans="1:9">
      <c r="A26" s="4" t="s">
        <v>481</v>
      </c>
    </row>
    <row r="27" spans="1:9">
      <c r="A27" s="4" t="s">
        <v>462</v>
      </c>
      <c r="C27" s="5" t="n">
        <v>20000</v>
      </c>
    </row>
    <row r="28" spans="1:9">
      <c r="A28" s="4" t="s">
        <v>463</v>
      </c>
      <c r="C28" s="8" t="n">
        <v>7.5</v>
      </c>
    </row>
    <row r="29" spans="1:9">
      <c r="A29" s="4" t="s">
        <v>465</v>
      </c>
      <c r="C29" s="4" t="s">
        <v>372</v>
      </c>
    </row>
    <row r="30" spans="1:9">
      <c r="A30" s="4" t="s">
        <v>482</v>
      </c>
    </row>
    <row r="31" spans="1:9">
      <c r="A31" s="4" t="s">
        <v>462</v>
      </c>
      <c r="E31" s="5" t="n">
        <v>187500</v>
      </c>
      <c r="I31" s="5" t="n">
        <v>187500</v>
      </c>
    </row>
    <row r="32" spans="1:9">
      <c r="A32" s="4" t="s">
        <v>463</v>
      </c>
      <c r="E32" s="8" t="n">
        <v>9.6</v>
      </c>
      <c r="I32" s="8" t="n">
        <v>9.6</v>
      </c>
    </row>
    <row r="33" spans="1:9">
      <c r="A33" s="4" t="s">
        <v>465</v>
      </c>
      <c r="E33" s="4" t="s">
        <v>370</v>
      </c>
    </row>
    <row r="34" spans="1:9">
      <c r="A34" s="4" t="s">
        <v>466</v>
      </c>
      <c r="E34" s="4" t="s">
        <v>467</v>
      </c>
    </row>
    <row r="35" spans="1:9">
      <c r="A35" s="4" t="s">
        <v>461</v>
      </c>
      <c r="E35" s="6" t="n">
        <v>8</v>
      </c>
      <c r="I35" s="6" t="n">
        <v>8</v>
      </c>
    </row>
    <row r="36" spans="1:9">
      <c r="A36" s="4" t="s">
        <v>468</v>
      </c>
      <c r="E36" s="6" t="n">
        <v>939</v>
      </c>
      <c r="I36" s="6" t="n">
        <v>939</v>
      </c>
    </row>
    <row r="37" spans="1:9">
      <c r="A37" s="4" t="s">
        <v>469</v>
      </c>
      <c r="E37" s="4" t="s">
        <v>483</v>
      </c>
    </row>
    <row r="38" spans="1:9">
      <c r="A38" s="4" t="s">
        <v>471</v>
      </c>
      <c r="E38" s="4" t="s">
        <v>370</v>
      </c>
    </row>
    <row r="39" spans="1:9">
      <c r="A39" s="4" t="s">
        <v>473</v>
      </c>
      <c r="E39" s="4" t="s">
        <v>474</v>
      </c>
    </row>
    <row r="40" spans="1:9">
      <c r="A40" s="4" t="s">
        <v>475</v>
      </c>
      <c r="E40" s="4" t="s">
        <v>484</v>
      </c>
    </row>
    <row r="41" spans="1:9">
      <c r="A41" s="4" t="s">
        <v>485</v>
      </c>
    </row>
    <row r="42" spans="1:9">
      <c r="A42" s="4" t="s">
        <v>462</v>
      </c>
      <c r="B42" s="5" t="n">
        <v>4657500</v>
      </c>
    </row>
    <row r="43" spans="1:9">
      <c r="A43" s="4" t="s">
        <v>463</v>
      </c>
      <c r="B43" s="8" t="n">
        <v>1.5</v>
      </c>
    </row>
    <row r="44" spans="1:9">
      <c r="A44" s="4" t="s">
        <v>465</v>
      </c>
      <c r="B44" s="4" t="s">
        <v>370</v>
      </c>
    </row>
    <row r="45" spans="1:9">
      <c r="A45" s="4" t="s">
        <v>466</v>
      </c>
      <c r="B45" s="4" t="s">
        <v>486</v>
      </c>
    </row>
    <row r="46" spans="1:9">
      <c r="A46" s="4" t="s">
        <v>461</v>
      </c>
      <c r="B46" s="6" t="n">
        <v>1</v>
      </c>
    </row>
    <row r="47" spans="1:9">
      <c r="A47" s="4" t="s">
        <v>468</v>
      </c>
      <c r="B47" s="6" t="n">
        <v>661</v>
      </c>
    </row>
    <row r="48" spans="1:9">
      <c r="A48" s="4" t="s">
        <v>469</v>
      </c>
      <c r="B48" s="4" t="s">
        <v>487</v>
      </c>
    </row>
    <row r="49" spans="1:9">
      <c r="A49" s="4" t="s">
        <v>471</v>
      </c>
      <c r="B49" s="4" t="s">
        <v>370</v>
      </c>
    </row>
    <row r="50" spans="1:9">
      <c r="A50" s="4" t="s">
        <v>473</v>
      </c>
      <c r="B50" s="4" t="s">
        <v>474</v>
      </c>
    </row>
    <row r="51" spans="1:9">
      <c r="A51" s="4" t="s">
        <v>475</v>
      </c>
      <c r="B51" s="4" t="s">
        <v>488</v>
      </c>
    </row>
    <row r="52" spans="1:9">
      <c r="A52" s="4" t="s">
        <v>489</v>
      </c>
    </row>
    <row r="53" spans="1:9">
      <c r="A53" s="4" t="s">
        <v>462</v>
      </c>
      <c r="D53" s="5" t="n">
        <v>945000</v>
      </c>
    </row>
    <row r="54" spans="1:9">
      <c r="A54" s="4" t="s">
        <v>463</v>
      </c>
      <c r="D54" s="8" t="n">
        <v>1.5</v>
      </c>
    </row>
    <row r="55" spans="1:9">
      <c r="A55" s="4" t="s">
        <v>465</v>
      </c>
      <c r="D55" s="4" t="s">
        <v>370</v>
      </c>
    </row>
    <row r="56" spans="1:9">
      <c r="A56" s="4" t="s">
        <v>466</v>
      </c>
      <c r="D56" s="4" t="s">
        <v>486</v>
      </c>
    </row>
    <row r="57" spans="1:9">
      <c r="A57" s="4" t="s">
        <v>461</v>
      </c>
      <c r="D57" s="6" t="n">
        <v>1</v>
      </c>
    </row>
    <row r="58" spans="1:9">
      <c r="A58" s="4" t="s">
        <v>468</v>
      </c>
      <c r="D58" s="6" t="n">
        <v>134</v>
      </c>
    </row>
    <row r="59" spans="1:9">
      <c r="A59" s="4" t="s">
        <v>469</v>
      </c>
      <c r="D59" s="4" t="s">
        <v>487</v>
      </c>
    </row>
    <row r="60" spans="1:9">
      <c r="A60" s="4" t="s">
        <v>471</v>
      </c>
      <c r="D60" s="4" t="s">
        <v>370</v>
      </c>
    </row>
    <row r="61" spans="1:9">
      <c r="A61" s="4" t="s">
        <v>473</v>
      </c>
      <c r="D61" s="4" t="s">
        <v>474</v>
      </c>
    </row>
    <row r="62" spans="1:9">
      <c r="A62" s="4" t="s">
        <v>475</v>
      </c>
      <c r="D62"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s>
  <sheetData>
    <row r="1" spans="1:10">
      <c r="A1" s="1" t="s">
        <v>490</v>
      </c>
      <c r="B1" s="2" t="s">
        <v>304</v>
      </c>
      <c r="C1" s="2" t="s">
        <v>304</v>
      </c>
      <c r="D1" s="2" t="s">
        <v>32</v>
      </c>
      <c r="E1" s="2" t="s">
        <v>459</v>
      </c>
      <c r="F1" s="2" t="s">
        <v>491</v>
      </c>
      <c r="G1" s="2" t="s">
        <v>492</v>
      </c>
      <c r="H1" s="2" t="s">
        <v>493</v>
      </c>
      <c r="I1" s="2" t="s">
        <v>2</v>
      </c>
      <c r="J1" s="2" t="s">
        <v>32</v>
      </c>
    </row>
    <row r="2" spans="1:10">
      <c r="A2" s="4" t="s">
        <v>305</v>
      </c>
      <c r="J2" s="5" t="n">
        <v>13320</v>
      </c>
    </row>
    <row r="3" spans="1:10">
      <c r="A3" s="4" t="s">
        <v>494</v>
      </c>
      <c r="J3" s="6" t="n">
        <v>295</v>
      </c>
    </row>
    <row r="4" spans="1:10">
      <c r="A4" s="4" t="s">
        <v>495</v>
      </c>
      <c r="D4" s="8" t="n">
        <v>8.15</v>
      </c>
      <c r="I4" s="8" t="n">
        <v>0.72</v>
      </c>
      <c r="J4" s="8" t="n">
        <v>8.15</v>
      </c>
    </row>
    <row r="5" spans="1:10">
      <c r="A5" s="4" t="s">
        <v>496</v>
      </c>
      <c r="I5" s="4" t="s">
        <v>497</v>
      </c>
    </row>
    <row r="6" spans="1:10">
      <c r="A6" s="4" t="s">
        <v>309</v>
      </c>
    </row>
    <row r="7" spans="1:10">
      <c r="A7" s="4" t="s">
        <v>305</v>
      </c>
      <c r="B7" s="5" t="n">
        <v>1875000</v>
      </c>
      <c r="C7" s="5" t="n">
        <v>1875000</v>
      </c>
    </row>
    <row r="8" spans="1:10">
      <c r="A8" s="4" t="s">
        <v>494</v>
      </c>
      <c r="B8" s="6" t="n">
        <v>12633</v>
      </c>
    </row>
    <row r="9" spans="1:10">
      <c r="A9" s="4" t="s">
        <v>498</v>
      </c>
    </row>
    <row r="10" spans="1:10">
      <c r="A10" s="4" t="s">
        <v>305</v>
      </c>
      <c r="H10" s="5" t="n">
        <v>400000</v>
      </c>
    </row>
    <row r="11" spans="1:10">
      <c r="A11" s="4" t="s">
        <v>494</v>
      </c>
      <c r="H11" s="6" t="n">
        <v>4380</v>
      </c>
    </row>
    <row r="12" spans="1:10">
      <c r="A12" s="4" t="s">
        <v>499</v>
      </c>
      <c r="I12" s="4" t="s">
        <v>500</v>
      </c>
    </row>
    <row r="13" spans="1:10">
      <c r="A13" s="4" t="s">
        <v>501</v>
      </c>
      <c r="I13" s="6" t="n">
        <v>5</v>
      </c>
    </row>
    <row r="14" spans="1:10">
      <c r="A14" s="4" t="s">
        <v>502</v>
      </c>
      <c r="I14" s="4" t="s">
        <v>503</v>
      </c>
    </row>
    <row r="15" spans="1:10">
      <c r="A15" s="4" t="s">
        <v>504</v>
      </c>
      <c r="I15" s="4" t="s">
        <v>505</v>
      </c>
    </row>
    <row r="16" spans="1:10">
      <c r="A16" s="4" t="s">
        <v>506</v>
      </c>
      <c r="I16" s="4" t="s">
        <v>507</v>
      </c>
    </row>
    <row r="17" spans="1:10">
      <c r="A17" s="4" t="s">
        <v>508</v>
      </c>
      <c r="D17" s="4" t="s">
        <v>36</v>
      </c>
      <c r="I17" s="4" t="s">
        <v>36</v>
      </c>
      <c r="J17" s="4" t="s">
        <v>36</v>
      </c>
    </row>
    <row r="18" spans="1:10">
      <c r="A18" s="4" t="s">
        <v>496</v>
      </c>
      <c r="I18" s="4" t="s">
        <v>509</v>
      </c>
    </row>
    <row r="19" spans="1:10">
      <c r="A19" s="4" t="s">
        <v>510</v>
      </c>
      <c r="I19" s="6" t="n">
        <v>5</v>
      </c>
    </row>
    <row r="20" spans="1:10">
      <c r="A20" s="4" t="s">
        <v>511</v>
      </c>
    </row>
    <row r="21" spans="1:10">
      <c r="A21" s="4" t="s">
        <v>305</v>
      </c>
      <c r="G21" s="5" t="n">
        <v>312861</v>
      </c>
      <c r="J21" s="5" t="n">
        <v>115668</v>
      </c>
    </row>
    <row r="22" spans="1:10">
      <c r="A22" s="4" t="s">
        <v>494</v>
      </c>
      <c r="J22" s="6" t="n">
        <v>896</v>
      </c>
    </row>
    <row r="23" spans="1:10">
      <c r="A23" s="4" t="s">
        <v>502</v>
      </c>
      <c r="J23" s="4" t="s">
        <v>512</v>
      </c>
    </row>
    <row r="24" spans="1:10">
      <c r="A24" s="4" t="s">
        <v>506</v>
      </c>
      <c r="J24" s="4" t="s">
        <v>513</v>
      </c>
    </row>
    <row r="25" spans="1:10">
      <c r="A25" s="4" t="s">
        <v>495</v>
      </c>
      <c r="D25" s="8" t="n">
        <v>7.75</v>
      </c>
      <c r="G25" s="8" t="n">
        <v>7.75</v>
      </c>
      <c r="J25" s="8" t="n">
        <v>7.75</v>
      </c>
    </row>
    <row r="26" spans="1:10">
      <c r="A26" s="4" t="s">
        <v>514</v>
      </c>
      <c r="G26" s="5" t="n">
        <v>66651</v>
      </c>
    </row>
    <row r="27" spans="1:10">
      <c r="A27" s="4" t="s">
        <v>515</v>
      </c>
      <c r="G27" s="5" t="n">
        <v>20000</v>
      </c>
    </row>
    <row r="28" spans="1:10">
      <c r="A28" s="4" t="s">
        <v>516</v>
      </c>
      <c r="D28" s="4" t="s">
        <v>36</v>
      </c>
      <c r="G28" s="5" t="n">
        <v>399512</v>
      </c>
      <c r="I28" s="4" t="s">
        <v>36</v>
      </c>
      <c r="J28" s="4" t="s">
        <v>36</v>
      </c>
    </row>
    <row r="29" spans="1:10">
      <c r="A29" s="4" t="s">
        <v>508</v>
      </c>
      <c r="D29" s="4" t="s">
        <v>36</v>
      </c>
      <c r="G29" s="5" t="n">
        <v>399512</v>
      </c>
      <c r="I29" s="4" t="s">
        <v>36</v>
      </c>
      <c r="J29" s="4" t="s">
        <v>36</v>
      </c>
    </row>
    <row r="30" spans="1:10">
      <c r="A30" s="4" t="s">
        <v>517</v>
      </c>
      <c r="G30" s="6" t="n">
        <v>3096</v>
      </c>
    </row>
    <row r="31" spans="1:10">
      <c r="A31" s="4" t="s">
        <v>518</v>
      </c>
      <c r="F31" s="5" t="n">
        <v>33578</v>
      </c>
    </row>
    <row r="32" spans="1:10">
      <c r="A32" s="4" t="s">
        <v>519</v>
      </c>
      <c r="F32" s="5" t="n">
        <v>33578</v>
      </c>
    </row>
    <row r="33" spans="1:10">
      <c r="A33" s="4" t="s">
        <v>496</v>
      </c>
      <c r="J33" s="4" t="s">
        <v>520</v>
      </c>
    </row>
    <row r="34" spans="1:10">
      <c r="A34" s="4" t="s">
        <v>521</v>
      </c>
    </row>
    <row r="35" spans="1:10">
      <c r="A35" s="4" t="s">
        <v>518</v>
      </c>
      <c r="D35" s="5" t="n">
        <v>483609</v>
      </c>
    </row>
    <row r="36" spans="1:10">
      <c r="A36" s="4" t="s">
        <v>519</v>
      </c>
      <c r="D36" s="5" t="n">
        <v>483609</v>
      </c>
    </row>
    <row r="37" spans="1:10">
      <c r="A37" s="4" t="s">
        <v>522</v>
      </c>
    </row>
    <row r="38" spans="1:10">
      <c r="A38" s="4" t="s">
        <v>523</v>
      </c>
      <c r="E38" s="5" t="n">
        <v>20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80"/>
    <col customWidth="1" max="13" min="13" width="80"/>
    <col customWidth="1" max="14" min="14" width="14"/>
  </cols>
  <sheetData>
    <row r="1" spans="1:14">
      <c r="A1" s="1" t="s">
        <v>524</v>
      </c>
      <c r="B1" s="2" t="s">
        <v>302</v>
      </c>
      <c r="C1" s="2" t="s">
        <v>303</v>
      </c>
      <c r="D1" s="2" t="s">
        <v>304</v>
      </c>
      <c r="E1" s="2" t="s">
        <v>304</v>
      </c>
      <c r="F1" s="2" t="s">
        <v>525</v>
      </c>
      <c r="G1" s="2" t="s">
        <v>526</v>
      </c>
      <c r="H1" s="2" t="s">
        <v>527</v>
      </c>
      <c r="I1" s="2" t="s">
        <v>528</v>
      </c>
      <c r="J1" s="2" t="s">
        <v>492</v>
      </c>
      <c r="K1" s="2" t="s">
        <v>493</v>
      </c>
      <c r="L1" s="2" t="s">
        <v>2</v>
      </c>
      <c r="M1" s="2" t="s">
        <v>32</v>
      </c>
      <c r="N1" s="2" t="s">
        <v>529</v>
      </c>
    </row>
    <row r="2" spans="1:14">
      <c r="A2" s="4" t="s">
        <v>530</v>
      </c>
      <c r="L2" s="5" t="n">
        <v>100000000</v>
      </c>
      <c r="M2" s="5" t="n">
        <v>100000000</v>
      </c>
      <c r="N2" s="5" t="n">
        <v>100000000</v>
      </c>
    </row>
    <row r="3" spans="1:14">
      <c r="A3" s="4" t="s">
        <v>65</v>
      </c>
      <c r="L3" s="7" t="n">
        <v>0.001</v>
      </c>
      <c r="M3" s="7" t="n">
        <v>0.001</v>
      </c>
      <c r="N3" s="7" t="n">
        <v>0.001</v>
      </c>
    </row>
    <row r="4" spans="1:14">
      <c r="A4" s="4" t="s">
        <v>531</v>
      </c>
      <c r="J4" s="5" t="n">
        <v>15000000</v>
      </c>
      <c r="N4" s="5" t="n">
        <v>10000000</v>
      </c>
    </row>
    <row r="5" spans="1:14">
      <c r="A5" s="4" t="s">
        <v>532</v>
      </c>
      <c r="N5" s="7" t="n">
        <v>0.001</v>
      </c>
    </row>
    <row r="6" spans="1:14">
      <c r="A6" s="4" t="s">
        <v>533</v>
      </c>
      <c r="L6" s="5" t="n">
        <v>16404195</v>
      </c>
      <c r="M6" s="5" t="n">
        <v>10157292</v>
      </c>
    </row>
    <row r="7" spans="1:14">
      <c r="A7" s="4" t="s">
        <v>534</v>
      </c>
      <c r="L7" s="5" t="n">
        <v>16404195</v>
      </c>
      <c r="M7" s="5" t="n">
        <v>10157292</v>
      </c>
    </row>
    <row r="8" spans="1:14">
      <c r="A8" s="4" t="s">
        <v>535</v>
      </c>
      <c r="L8" s="4" t="s">
        <v>536</v>
      </c>
    </row>
    <row r="9" spans="1:14">
      <c r="A9" s="4" t="s">
        <v>537</v>
      </c>
      <c r="L9" s="4" t="s">
        <v>497</v>
      </c>
    </row>
    <row r="10" spans="1:14">
      <c r="A10" s="4" t="s">
        <v>305</v>
      </c>
      <c r="M10" s="5" t="n">
        <v>13320</v>
      </c>
    </row>
    <row r="11" spans="1:14">
      <c r="A11" s="4" t="s">
        <v>538</v>
      </c>
      <c r="L11" s="6" t="n">
        <v>5253</v>
      </c>
      <c r="M11" s="6" t="n">
        <v>18832</v>
      </c>
    </row>
    <row r="12" spans="1:14">
      <c r="A12" s="4" t="s">
        <v>539</v>
      </c>
      <c r="M12" s="6" t="n">
        <v>295</v>
      </c>
    </row>
    <row r="13" spans="1:14">
      <c r="A13" s="4" t="s">
        <v>540</v>
      </c>
      <c r="L13" s="5" t="n">
        <v>18000</v>
      </c>
      <c r="M13" s="5" t="n">
        <v>621602</v>
      </c>
    </row>
    <row r="14" spans="1:14">
      <c r="A14" s="4" t="s">
        <v>97</v>
      </c>
    </row>
    <row r="15" spans="1:14">
      <c r="A15" s="4" t="s">
        <v>305</v>
      </c>
      <c r="L15" s="5" t="n">
        <v>386903</v>
      </c>
    </row>
    <row r="16" spans="1:14">
      <c r="A16" s="4" t="s">
        <v>540</v>
      </c>
      <c r="L16" s="5" t="n">
        <v>14404</v>
      </c>
    </row>
    <row r="17" spans="1:14">
      <c r="A17" s="4" t="s">
        <v>541</v>
      </c>
      <c r="L17" s="5" t="n">
        <v>137354</v>
      </c>
    </row>
    <row r="18" spans="1:14">
      <c r="A18" s="4" t="s">
        <v>542</v>
      </c>
      <c r="L18" s="6" t="n">
        <v>115</v>
      </c>
    </row>
    <row r="19" spans="1:14">
      <c r="A19" s="4" t="s">
        <v>543</v>
      </c>
      <c r="L19" s="5" t="n">
        <v>187295</v>
      </c>
    </row>
    <row r="20" spans="1:14">
      <c r="A20" s="4" t="s">
        <v>544</v>
      </c>
    </row>
    <row r="21" spans="1:14">
      <c r="A21" s="4" t="s">
        <v>545</v>
      </c>
      <c r="L21" s="6" t="n">
        <v>48240</v>
      </c>
    </row>
    <row r="22" spans="1:14">
      <c r="A22" s="4" t="s">
        <v>546</v>
      </c>
      <c r="L22" s="5" t="n">
        <v>137</v>
      </c>
    </row>
    <row r="23" spans="1:14">
      <c r="A23" s="4" t="s">
        <v>547</v>
      </c>
    </row>
    <row r="24" spans="1:14">
      <c r="A24" s="4" t="s">
        <v>305</v>
      </c>
      <c r="M24" s="5" t="n">
        <v>630935</v>
      </c>
    </row>
    <row r="25" spans="1:14">
      <c r="A25" s="4" t="s">
        <v>538</v>
      </c>
      <c r="M25" s="6" t="n">
        <v>521</v>
      </c>
    </row>
    <row r="26" spans="1:14">
      <c r="A26" s="4" t="s">
        <v>309</v>
      </c>
    </row>
    <row r="27" spans="1:14">
      <c r="A27" s="4" t="s">
        <v>305</v>
      </c>
      <c r="D27" s="5" t="n">
        <v>1875000</v>
      </c>
      <c r="E27" s="5" t="n">
        <v>1875000</v>
      </c>
    </row>
    <row r="28" spans="1:14">
      <c r="A28" s="4" t="s">
        <v>539</v>
      </c>
      <c r="E28" s="6" t="n">
        <v>12633</v>
      </c>
    </row>
    <row r="29" spans="1:14">
      <c r="A29" s="4" t="s">
        <v>548</v>
      </c>
    </row>
    <row r="30" spans="1:14">
      <c r="A30" s="4" t="s">
        <v>305</v>
      </c>
      <c r="D30" s="5" t="n">
        <v>1875000</v>
      </c>
    </row>
    <row r="31" spans="1:14">
      <c r="A31" s="4" t="s">
        <v>549</v>
      </c>
    </row>
    <row r="32" spans="1:14">
      <c r="A32" s="4" t="s">
        <v>305</v>
      </c>
      <c r="E32" s="5" t="n">
        <v>187500</v>
      </c>
    </row>
    <row r="33" spans="1:14">
      <c r="A33" s="4" t="s">
        <v>550</v>
      </c>
    </row>
    <row r="34" spans="1:14">
      <c r="A34" s="4" t="s">
        <v>305</v>
      </c>
      <c r="F34" s="5" t="n">
        <v>2478486</v>
      </c>
      <c r="I34" s="5" t="n">
        <v>5794162</v>
      </c>
    </row>
    <row r="35" spans="1:14">
      <c r="A35" s="4" t="s">
        <v>538</v>
      </c>
      <c r="F35" s="6" t="n">
        <v>5284</v>
      </c>
    </row>
    <row r="36" spans="1:14">
      <c r="A36" s="4" t="s">
        <v>539</v>
      </c>
      <c r="F36" s="5" t="n">
        <v>6199</v>
      </c>
    </row>
    <row r="37" spans="1:14">
      <c r="A37" s="4" t="s">
        <v>551</v>
      </c>
      <c r="I37" s="8" t="n">
        <v>2.5</v>
      </c>
    </row>
    <row r="38" spans="1:14">
      <c r="A38" s="4" t="s">
        <v>307</v>
      </c>
    </row>
    <row r="39" spans="1:14">
      <c r="A39" s="4" t="s">
        <v>305</v>
      </c>
      <c r="B39" s="5" t="n">
        <v>5860000</v>
      </c>
      <c r="C39" s="5" t="n">
        <v>5860000</v>
      </c>
    </row>
    <row r="40" spans="1:14">
      <c r="A40" s="4" t="s">
        <v>538</v>
      </c>
      <c r="C40" s="6" t="n">
        <v>5253</v>
      </c>
    </row>
    <row r="41" spans="1:14">
      <c r="A41" s="4" t="s">
        <v>539</v>
      </c>
      <c r="C41" s="6" t="n">
        <v>4657500</v>
      </c>
    </row>
    <row r="42" spans="1:14">
      <c r="A42" s="4" t="s">
        <v>552</v>
      </c>
    </row>
    <row r="43" spans="1:14">
      <c r="A43" s="4" t="s">
        <v>305</v>
      </c>
      <c r="B43" s="5" t="n">
        <v>945000</v>
      </c>
      <c r="C43" s="5" t="n">
        <v>945000</v>
      </c>
    </row>
    <row r="44" spans="1:14">
      <c r="A44" s="4" t="s">
        <v>553</v>
      </c>
    </row>
    <row r="45" spans="1:14">
      <c r="A45" s="4" t="s">
        <v>554</v>
      </c>
      <c r="G45" s="6" t="n">
        <v>27</v>
      </c>
    </row>
    <row r="46" spans="1:14">
      <c r="A46" s="4" t="s">
        <v>305</v>
      </c>
      <c r="G46" s="5" t="n">
        <v>54000</v>
      </c>
    </row>
    <row r="47" spans="1:14">
      <c r="A47" s="4" t="s">
        <v>555</v>
      </c>
    </row>
    <row r="48" spans="1:14">
      <c r="A48" s="4" t="s">
        <v>556</v>
      </c>
      <c r="H48" s="5" t="n">
        <v>124000</v>
      </c>
    </row>
    <row r="49" spans="1:14">
      <c r="A49" s="4" t="s">
        <v>551</v>
      </c>
      <c r="H49" s="8" t="n">
        <v>2.5</v>
      </c>
    </row>
    <row r="50" spans="1:14">
      <c r="A50" s="4" t="s">
        <v>557</v>
      </c>
    </row>
    <row r="51" spans="1:14">
      <c r="A51" s="4" t="s">
        <v>558</v>
      </c>
      <c r="F51" s="5" t="n">
        <v>821</v>
      </c>
    </row>
    <row r="52" spans="1:14">
      <c r="A52" s="4" t="s">
        <v>545</v>
      </c>
      <c r="F52" s="6" t="n">
        <v>94</v>
      </c>
    </row>
    <row r="53" spans="1:14">
      <c r="A53" s="4" t="s">
        <v>498</v>
      </c>
    </row>
    <row r="54" spans="1:14">
      <c r="A54" s="4" t="s">
        <v>531</v>
      </c>
      <c r="L54" s="5" t="n">
        <v>2000000</v>
      </c>
    </row>
    <row r="55" spans="1:14">
      <c r="A55" s="4" t="s">
        <v>532</v>
      </c>
      <c r="L55" s="7" t="n">
        <v>0.001</v>
      </c>
    </row>
    <row r="56" spans="1:14">
      <c r="A56" s="4" t="s">
        <v>537</v>
      </c>
      <c r="L56" s="4" t="s">
        <v>509</v>
      </c>
    </row>
    <row r="57" spans="1:14">
      <c r="A57" s="4" t="s">
        <v>559</v>
      </c>
      <c r="L57" s="6" t="n">
        <v>5</v>
      </c>
    </row>
    <row r="58" spans="1:14">
      <c r="A58" s="4" t="s">
        <v>305</v>
      </c>
      <c r="K58" s="5" t="n">
        <v>400000</v>
      </c>
    </row>
    <row r="59" spans="1:14">
      <c r="A59" s="4" t="s">
        <v>539</v>
      </c>
      <c r="K59" s="6" t="n">
        <v>4380</v>
      </c>
    </row>
    <row r="60" spans="1:14">
      <c r="A60" s="4" t="s">
        <v>511</v>
      </c>
    </row>
    <row r="61" spans="1:14">
      <c r="A61" s="4" t="s">
        <v>531</v>
      </c>
      <c r="J61" s="5" t="n">
        <v>7515000</v>
      </c>
    </row>
    <row r="62" spans="1:14">
      <c r="A62" s="4" t="s">
        <v>532</v>
      </c>
      <c r="J62" s="7" t="n">
        <v>0.001</v>
      </c>
    </row>
    <row r="63" spans="1:14">
      <c r="A63" s="4" t="s">
        <v>537</v>
      </c>
      <c r="M63" s="4" t="s">
        <v>520</v>
      </c>
    </row>
    <row r="64" spans="1:14">
      <c r="A64" s="4" t="s">
        <v>305</v>
      </c>
      <c r="J64" s="5" t="n">
        <v>312861</v>
      </c>
      <c r="M64" s="5" t="n">
        <v>115668</v>
      </c>
    </row>
    <row r="65" spans="1:14">
      <c r="A65" s="4" t="s">
        <v>539</v>
      </c>
      <c r="M65" s="6" t="n">
        <v>896</v>
      </c>
    </row>
    <row r="66" spans="1:14">
      <c r="A66" s="4" t="s">
        <v>560</v>
      </c>
    </row>
    <row r="67" spans="1:14">
      <c r="A67" s="4" t="s">
        <v>305</v>
      </c>
      <c r="L67" s="5" t="n">
        <v>131733</v>
      </c>
    </row>
    <row r="68" spans="1:14">
      <c r="A68" s="4" t="s">
        <v>561</v>
      </c>
      <c r="L68" s="6" t="n">
        <v>2268</v>
      </c>
    </row>
    <row r="69" spans="1:14">
      <c r="A69" s="4" t="s">
        <v>562</v>
      </c>
      <c r="L69" s="5" t="n">
        <v>97</v>
      </c>
    </row>
    <row r="70" spans="1:14">
      <c r="A70" s="4" t="s">
        <v>563</v>
      </c>
    </row>
    <row r="71" spans="1:14">
      <c r="A71" s="4" t="s">
        <v>561</v>
      </c>
      <c r="L71" s="6" t="n">
        <v>0</v>
      </c>
      <c r="M71" s="6" t="n">
        <v>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7"/>
    <col customWidth="1" max="3" min="3" width="17"/>
  </cols>
  <sheetData>
    <row r="1" spans="1:3">
      <c r="A1" s="1" t="s">
        <v>564</v>
      </c>
      <c r="B1" s="2" t="s">
        <v>1</v>
      </c>
    </row>
    <row r="2" spans="1:3">
      <c r="B2" s="2" t="s">
        <v>2</v>
      </c>
      <c r="C2" s="2" t="s">
        <v>32</v>
      </c>
    </row>
    <row r="3" spans="1:3">
      <c r="A3" s="4" t="s">
        <v>565</v>
      </c>
    </row>
    <row r="4" spans="1:3">
      <c r="A4" s="4" t="s">
        <v>566</v>
      </c>
      <c r="C4" s="4" t="s">
        <v>483</v>
      </c>
    </row>
    <row r="5" spans="1:3">
      <c r="A5" s="4" t="s">
        <v>567</v>
      </c>
      <c r="C5" s="4" t="s">
        <v>36</v>
      </c>
    </row>
    <row r="6" spans="1:3">
      <c r="A6" s="4" t="s">
        <v>568</v>
      </c>
      <c r="C6" s="4" t="s">
        <v>569</v>
      </c>
    </row>
    <row r="7" spans="1:3">
      <c r="A7" s="4" t="s">
        <v>570</v>
      </c>
      <c r="C7" s="4" t="s">
        <v>571</v>
      </c>
    </row>
    <row r="8" spans="1:3">
      <c r="A8" s="4" t="s">
        <v>572</v>
      </c>
    </row>
    <row r="9" spans="1:3">
      <c r="A9" s="4" t="s">
        <v>566</v>
      </c>
      <c r="B9" s="4" t="s">
        <v>573</v>
      </c>
    </row>
    <row r="10" spans="1:3">
      <c r="A10" s="4" t="s">
        <v>567</v>
      </c>
      <c r="B10" s="4" t="s">
        <v>36</v>
      </c>
    </row>
    <row r="11" spans="1:3">
      <c r="A11" s="4" t="s">
        <v>568</v>
      </c>
      <c r="B11" s="4" t="s">
        <v>372</v>
      </c>
    </row>
    <row r="12" spans="1:3">
      <c r="A12" s="4" t="s">
        <v>570</v>
      </c>
      <c r="B12" s="4" t="s">
        <v>574</v>
      </c>
    </row>
    <row r="13" spans="1:3">
      <c r="A13" s="4" t="s">
        <v>575</v>
      </c>
    </row>
    <row r="14" spans="1:3">
      <c r="A14" s="4" t="s">
        <v>566</v>
      </c>
      <c r="B14" s="4" t="s">
        <v>576</v>
      </c>
    </row>
    <row r="15" spans="1:3">
      <c r="A15" s="4" t="s">
        <v>567</v>
      </c>
      <c r="B15" s="4" t="s">
        <v>36</v>
      </c>
    </row>
    <row r="16" spans="1:3">
      <c r="A16" s="4" t="s">
        <v>568</v>
      </c>
      <c r="B16" s="4" t="s">
        <v>577</v>
      </c>
    </row>
    <row r="17" spans="1:3">
      <c r="A17" s="4" t="s">
        <v>570</v>
      </c>
      <c r="B17" s="4" t="s">
        <v>578</v>
      </c>
    </row>
    <row r="18" spans="1:3">
      <c r="A18" s="4" t="s">
        <v>579</v>
      </c>
    </row>
    <row r="19" spans="1:3">
      <c r="A19" s="4" t="s">
        <v>566</v>
      </c>
      <c r="B19" s="4" t="s">
        <v>36</v>
      </c>
      <c r="C19" s="4" t="s">
        <v>36</v>
      </c>
    </row>
    <row r="20" spans="1:3">
      <c r="A20" s="4" t="s">
        <v>567</v>
      </c>
      <c r="B20" s="4" t="s">
        <v>36</v>
      </c>
      <c r="C20" s="4" t="s">
        <v>36</v>
      </c>
    </row>
    <row r="21" spans="1:3">
      <c r="A21" s="4" t="s">
        <v>570</v>
      </c>
      <c r="B21" s="4" t="s">
        <v>36</v>
      </c>
      <c r="C21" s="4" t="s">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80</v>
      </c>
      <c r="C1" s="2" t="s">
        <v>1</v>
      </c>
    </row>
    <row r="2" spans="1:4">
      <c r="C2" s="2" t="s">
        <v>2</v>
      </c>
      <c r="D2" s="2" t="s">
        <v>32</v>
      </c>
    </row>
    <row r="3" spans="1:4">
      <c r="A3" s="3" t="s">
        <v>581</v>
      </c>
    </row>
    <row r="4" spans="1:4">
      <c r="A4" s="4" t="s">
        <v>435</v>
      </c>
      <c r="C4" s="5" t="n">
        <v>1477300</v>
      </c>
      <c r="D4" s="5" t="n">
        <v>2124334</v>
      </c>
    </row>
    <row r="5" spans="1:4">
      <c r="A5" s="4" t="s">
        <v>582</v>
      </c>
      <c r="C5" s="5" t="n">
        <v>258500</v>
      </c>
      <c r="D5" s="5" t="n">
        <v>200000</v>
      </c>
    </row>
    <row r="6" spans="1:4">
      <c r="A6" s="4" t="s">
        <v>583</v>
      </c>
      <c r="C6" s="5" t="n">
        <v>-18000</v>
      </c>
      <c r="D6" s="5" t="n">
        <v>-621602</v>
      </c>
    </row>
    <row r="7" spans="1:4">
      <c r="A7" s="4" t="s">
        <v>584</v>
      </c>
      <c r="C7" s="5" t="n">
        <v>-1000</v>
      </c>
      <c r="D7" s="5" t="n">
        <v>-210849</v>
      </c>
    </row>
    <row r="8" spans="1:4">
      <c r="A8" s="4" t="s">
        <v>585</v>
      </c>
      <c r="C8" s="5" t="n">
        <v>-65000</v>
      </c>
      <c r="D8" s="5" t="n">
        <v>-14583</v>
      </c>
    </row>
    <row r="9" spans="1:4">
      <c r="A9" s="4" t="s">
        <v>586</v>
      </c>
      <c r="C9" s="5" t="n">
        <v>1651800</v>
      </c>
      <c r="D9" s="5" t="n">
        <v>1477300</v>
      </c>
    </row>
    <row r="10" spans="1:4">
      <c r="A10" s="4" t="s">
        <v>587</v>
      </c>
      <c r="C10" s="5" t="n">
        <v>1304845</v>
      </c>
    </row>
    <row r="11" spans="1:4">
      <c r="A11" s="3" t="s">
        <v>588</v>
      </c>
    </row>
    <row r="12" spans="1:4">
      <c r="A12" s="4" t="s">
        <v>435</v>
      </c>
      <c r="C12" s="8" t="n">
        <v>1.61</v>
      </c>
      <c r="D12" s="8" t="n">
        <v>0.5</v>
      </c>
    </row>
    <row r="13" spans="1:4">
      <c r="A13" s="4" t="s">
        <v>582</v>
      </c>
      <c r="C13" s="9" t="n">
        <v>4.62</v>
      </c>
      <c r="D13" s="9" t="n">
        <v>7.98</v>
      </c>
    </row>
    <row r="14" spans="1:4">
      <c r="A14" s="4" t="s">
        <v>583</v>
      </c>
      <c r="C14" s="9" t="n">
        <v>0.5</v>
      </c>
      <c r="D14" s="9" t="n">
        <v>0.73</v>
      </c>
    </row>
    <row r="15" spans="1:4">
      <c r="A15" s="4" t="s">
        <v>584</v>
      </c>
      <c r="C15" s="9" t="n">
        <v>0.5</v>
      </c>
      <c r="D15" s="9" t="n">
        <v>0.5</v>
      </c>
    </row>
    <row r="16" spans="1:4">
      <c r="A16" s="4" t="s">
        <v>585</v>
      </c>
      <c r="C16" s="9" t="n">
        <v>10.22</v>
      </c>
      <c r="D16" s="5" t="n">
        <v>15</v>
      </c>
    </row>
    <row r="17" spans="1:4">
      <c r="A17" s="4" t="s">
        <v>586</v>
      </c>
      <c r="C17" s="9" t="n">
        <v>1.67</v>
      </c>
      <c r="D17" s="8" t="n">
        <v>1.61</v>
      </c>
    </row>
    <row r="18" spans="1:4">
      <c r="A18" s="4" t="s">
        <v>587</v>
      </c>
      <c r="C18" s="8" t="n">
        <v>1.25</v>
      </c>
    </row>
    <row r="19" spans="1:4">
      <c r="A19" s="3" t="s">
        <v>589</v>
      </c>
    </row>
    <row r="20" spans="1:4">
      <c r="A20" s="4" t="s">
        <v>435</v>
      </c>
      <c r="C20" s="4" t="s">
        <v>590</v>
      </c>
      <c r="D20" s="4" t="s">
        <v>591</v>
      </c>
    </row>
    <row r="21" spans="1:4">
      <c r="A21" s="4" t="s">
        <v>582</v>
      </c>
      <c r="C21" s="4" t="s">
        <v>370</v>
      </c>
      <c r="D21" s="4" t="s">
        <v>370</v>
      </c>
    </row>
    <row r="22" spans="1:4">
      <c r="A22" s="4" t="s">
        <v>586</v>
      </c>
      <c r="C22" s="4" t="s">
        <v>370</v>
      </c>
      <c r="D22" s="4" t="s">
        <v>590</v>
      </c>
    </row>
    <row r="23" spans="1:4">
      <c r="A23" s="4" t="s">
        <v>587</v>
      </c>
      <c r="C23" s="4" t="s">
        <v>370</v>
      </c>
    </row>
    <row r="24" spans="1:4">
      <c r="A24" s="3" t="s">
        <v>592</v>
      </c>
    </row>
    <row r="25" spans="1:4">
      <c r="A25" s="4" t="s">
        <v>435</v>
      </c>
      <c r="B25" s="4" t="s">
        <v>330</v>
      </c>
      <c r="C25" s="6" t="n">
        <v>9662</v>
      </c>
      <c r="D25" s="6" t="n">
        <v>4249</v>
      </c>
    </row>
    <row r="26" spans="1:4">
      <c r="A26" s="4" t="s">
        <v>582</v>
      </c>
      <c r="B26" s="4" t="s">
        <v>330</v>
      </c>
      <c r="C26" s="5" t="n">
        <v>34</v>
      </c>
      <c r="D26" s="5" t="n">
        <v>34</v>
      </c>
    </row>
    <row r="27" spans="1:4">
      <c r="A27" s="4" t="s">
        <v>586</v>
      </c>
      <c r="B27" s="4" t="s">
        <v>330</v>
      </c>
      <c r="C27" s="4" t="s">
        <v>36</v>
      </c>
      <c r="D27" s="6" t="n">
        <v>9662</v>
      </c>
    </row>
    <row r="28" spans="1:4">
      <c r="A28" s="4" t="s">
        <v>587</v>
      </c>
      <c r="B28" s="4" t="s">
        <v>330</v>
      </c>
      <c r="C28" s="4" t="s">
        <v>36</v>
      </c>
    </row>
    <row r="29" spans="1:4"/>
    <row r="30" spans="1:4">
      <c r="A30" s="4" t="s">
        <v>330</v>
      </c>
      <c r="B30" s="4" t="s">
        <v>593</v>
      </c>
    </row>
  </sheetData>
  <mergeCells count="4">
    <mergeCell ref="A1:B2"/>
    <mergeCell ref="C1:D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89</v>
      </c>
      <c r="B4" s="6" t="n">
        <v>-12286</v>
      </c>
      <c r="C4" s="6" t="n">
        <v>-10795</v>
      </c>
    </row>
    <row r="5" spans="1:3">
      <c r="A5" s="3" t="s">
        <v>134</v>
      </c>
    </row>
    <row r="6" spans="1:3">
      <c r="A6" s="4" t="s">
        <v>135</v>
      </c>
      <c r="B6" s="5" t="n">
        <v>-36</v>
      </c>
      <c r="C6" s="4" t="s">
        <v>36</v>
      </c>
    </row>
    <row r="7" spans="1:3">
      <c r="A7" s="4" t="s">
        <v>136</v>
      </c>
      <c r="B7" s="5" t="n">
        <v>17</v>
      </c>
      <c r="C7" s="4" t="s">
        <v>36</v>
      </c>
    </row>
    <row r="8" spans="1:3">
      <c r="A8" s="4" t="s">
        <v>137</v>
      </c>
      <c r="B8" s="5" t="n">
        <v>391</v>
      </c>
      <c r="C8" s="5" t="n">
        <v>196</v>
      </c>
    </row>
    <row r="9" spans="1:3">
      <c r="A9" s="4" t="s">
        <v>120</v>
      </c>
      <c r="B9" s="5" t="n">
        <v>3728</v>
      </c>
      <c r="C9" s="5" t="n">
        <v>3367</v>
      </c>
    </row>
    <row r="10" spans="1:3">
      <c r="A10" s="4" t="s">
        <v>138</v>
      </c>
      <c r="B10" s="4" t="s">
        <v>36</v>
      </c>
      <c r="C10" s="5" t="n">
        <v>27</v>
      </c>
    </row>
    <row r="11" spans="1:3">
      <c r="A11" s="4" t="s">
        <v>139</v>
      </c>
      <c r="B11" s="5" t="n">
        <v>-69</v>
      </c>
      <c r="C11" s="5" t="n">
        <v>6</v>
      </c>
    </row>
    <row r="12" spans="1:3">
      <c r="A12" s="4" t="s">
        <v>86</v>
      </c>
      <c r="B12" s="4" t="s">
        <v>36</v>
      </c>
      <c r="C12" s="5" t="n">
        <v>161</v>
      </c>
    </row>
    <row r="13" spans="1:3">
      <c r="A13" s="3" t="s">
        <v>140</v>
      </c>
    </row>
    <row r="14" spans="1:3">
      <c r="A14" s="4" t="s">
        <v>37</v>
      </c>
      <c r="B14" s="5" t="n">
        <v>-6</v>
      </c>
      <c r="C14" s="5" t="n">
        <v>3</v>
      </c>
    </row>
    <row r="15" spans="1:3">
      <c r="A15" s="4" t="s">
        <v>38</v>
      </c>
      <c r="B15" s="5" t="n">
        <v>167</v>
      </c>
      <c r="C15" s="5" t="n">
        <v>-301</v>
      </c>
    </row>
    <row r="16" spans="1:3">
      <c r="A16" s="4" t="s">
        <v>39</v>
      </c>
      <c r="B16" s="5" t="n">
        <v>-483</v>
      </c>
      <c r="C16" s="5" t="n">
        <v>-57</v>
      </c>
    </row>
    <row r="17" spans="1:3">
      <c r="A17" s="4" t="s">
        <v>40</v>
      </c>
      <c r="B17" s="5" t="n">
        <v>-10</v>
      </c>
      <c r="C17" s="5" t="n">
        <v>-3</v>
      </c>
    </row>
    <row r="18" spans="1:3">
      <c r="A18" s="3" t="s">
        <v>141</v>
      </c>
    </row>
    <row r="19" spans="1:3">
      <c r="A19" s="4" t="s">
        <v>46</v>
      </c>
      <c r="B19" s="5" t="n">
        <v>40</v>
      </c>
      <c r="C19" s="5" t="n">
        <v>-193</v>
      </c>
    </row>
    <row r="20" spans="1:3">
      <c r="A20" s="4" t="s">
        <v>47</v>
      </c>
      <c r="B20" s="5" t="n">
        <v>-1000</v>
      </c>
      <c r="C20" s="4" t="s">
        <v>36</v>
      </c>
    </row>
    <row r="21" spans="1:3">
      <c r="A21" s="4" t="s">
        <v>48</v>
      </c>
      <c r="B21" s="5" t="n">
        <v>218</v>
      </c>
      <c r="C21" s="5" t="n">
        <v>1109</v>
      </c>
    </row>
    <row r="22" spans="1:3">
      <c r="A22" s="4" t="s">
        <v>53</v>
      </c>
      <c r="B22" s="5" t="n">
        <v>8</v>
      </c>
      <c r="C22" s="5" t="n">
        <v>5</v>
      </c>
    </row>
    <row r="23" spans="1:3">
      <c r="A23" s="4" t="s">
        <v>142</v>
      </c>
      <c r="B23" s="4" t="s">
        <v>36</v>
      </c>
      <c r="C23" s="5" t="n">
        <v>-221</v>
      </c>
    </row>
    <row r="24" spans="1:3">
      <c r="A24" s="4" t="s">
        <v>143</v>
      </c>
      <c r="B24" s="5" t="n">
        <v>-9321</v>
      </c>
      <c r="C24" s="5" t="n">
        <v>-6696</v>
      </c>
    </row>
    <row r="25" spans="1:3">
      <c r="A25" s="3" t="s">
        <v>144</v>
      </c>
    </row>
    <row r="26" spans="1:3">
      <c r="A26" s="4" t="s">
        <v>145</v>
      </c>
      <c r="B26" s="5" t="n">
        <v>-5004</v>
      </c>
      <c r="C26" s="4" t="s">
        <v>36</v>
      </c>
    </row>
    <row r="27" spans="1:3">
      <c r="A27" s="4" t="s">
        <v>146</v>
      </c>
      <c r="B27" s="5" t="n">
        <v>-898</v>
      </c>
      <c r="C27" s="5" t="n">
        <v>-57</v>
      </c>
    </row>
    <row r="28" spans="1:3">
      <c r="A28" s="4" t="s">
        <v>147</v>
      </c>
      <c r="B28" s="5" t="n">
        <v>-5902</v>
      </c>
      <c r="C28" s="5" t="n">
        <v>-57</v>
      </c>
    </row>
    <row r="29" spans="1:3">
      <c r="A29" s="3" t="s">
        <v>148</v>
      </c>
    </row>
    <row r="30" spans="1:3">
      <c r="A30" s="4" t="s">
        <v>149</v>
      </c>
      <c r="B30" s="4" t="s">
        <v>36</v>
      </c>
      <c r="C30" s="5" t="n">
        <v>-176</v>
      </c>
    </row>
    <row r="31" spans="1:3">
      <c r="A31" s="4" t="s">
        <v>150</v>
      </c>
      <c r="B31" s="4" t="s">
        <v>36</v>
      </c>
      <c r="C31" s="5" t="n">
        <v>896</v>
      </c>
    </row>
    <row r="32" spans="1:3">
      <c r="A32" s="4" t="s">
        <v>151</v>
      </c>
      <c r="B32" s="5" t="n">
        <v>5253</v>
      </c>
      <c r="C32" s="5" t="n">
        <v>18832</v>
      </c>
    </row>
    <row r="33" spans="1:3">
      <c r="A33" s="4" t="s">
        <v>152</v>
      </c>
      <c r="B33" s="4" t="s">
        <v>36</v>
      </c>
      <c r="C33" s="5" t="n">
        <v>326</v>
      </c>
    </row>
    <row r="34" spans="1:3">
      <c r="A34" s="4" t="s">
        <v>153</v>
      </c>
      <c r="B34" s="4" t="s">
        <v>36</v>
      </c>
      <c r="C34" s="5" t="n">
        <v>-810</v>
      </c>
    </row>
    <row r="35" spans="1:3">
      <c r="A35" s="4" t="s">
        <v>154</v>
      </c>
      <c r="B35" s="5" t="n">
        <v>437</v>
      </c>
      <c r="C35" s="4" t="s">
        <v>36</v>
      </c>
    </row>
    <row r="36" spans="1:3">
      <c r="A36" s="4" t="s">
        <v>155</v>
      </c>
      <c r="B36" s="5" t="n">
        <v>-73</v>
      </c>
      <c r="C36" s="5" t="n">
        <v>-29</v>
      </c>
    </row>
    <row r="37" spans="1:3">
      <c r="A37" s="4" t="s">
        <v>156</v>
      </c>
      <c r="B37" s="5" t="n">
        <v>-24</v>
      </c>
      <c r="C37" s="5" t="n">
        <v>-1101</v>
      </c>
    </row>
    <row r="38" spans="1:3">
      <c r="A38" s="4" t="s">
        <v>157</v>
      </c>
      <c r="B38" s="5" t="n">
        <v>-95</v>
      </c>
      <c r="C38" s="5" t="n">
        <v>-21</v>
      </c>
    </row>
    <row r="39" spans="1:3">
      <c r="A39" s="4" t="s">
        <v>158</v>
      </c>
      <c r="B39" s="4" t="s">
        <v>36</v>
      </c>
      <c r="C39" s="4" t="s">
        <v>36</v>
      </c>
    </row>
    <row r="40" spans="1:3">
      <c r="A40" s="4" t="s">
        <v>159</v>
      </c>
      <c r="B40" s="4" t="s">
        <v>36</v>
      </c>
      <c r="C40" s="5" t="n">
        <v>521</v>
      </c>
    </row>
    <row r="41" spans="1:3">
      <c r="A41" s="4" t="s">
        <v>160</v>
      </c>
      <c r="B41" s="5" t="n">
        <v>5498</v>
      </c>
      <c r="C41" s="5" t="n">
        <v>18438</v>
      </c>
    </row>
    <row r="42" spans="1:3">
      <c r="A42" s="4" t="s">
        <v>161</v>
      </c>
      <c r="B42" s="5" t="n">
        <v>-9725</v>
      </c>
      <c r="C42" s="5" t="n">
        <v>11685</v>
      </c>
    </row>
    <row r="43" spans="1:3">
      <c r="A43" s="4" t="s">
        <v>162</v>
      </c>
      <c r="B43" s="5" t="n">
        <v>11826</v>
      </c>
      <c r="C43" s="5" t="n">
        <v>141</v>
      </c>
    </row>
    <row r="44" spans="1:3">
      <c r="A44" s="4" t="s">
        <v>163</v>
      </c>
      <c r="B44" s="5" t="n">
        <v>2101</v>
      </c>
      <c r="C44" s="5" t="n">
        <v>11826</v>
      </c>
    </row>
    <row r="45" spans="1:3">
      <c r="A45" s="3" t="s">
        <v>164</v>
      </c>
    </row>
    <row r="46" spans="1:3">
      <c r="A46" s="4" t="s">
        <v>165</v>
      </c>
      <c r="B46" s="5" t="n">
        <v>87</v>
      </c>
      <c r="C46" s="5" t="n">
        <v>393</v>
      </c>
    </row>
    <row r="47" spans="1:3">
      <c r="A47" s="4" t="s">
        <v>166</v>
      </c>
      <c r="B47" s="4" t="s">
        <v>36</v>
      </c>
      <c r="C47" s="4" t="s">
        <v>36</v>
      </c>
    </row>
    <row r="48" spans="1:3">
      <c r="A48" s="3" t="s">
        <v>167</v>
      </c>
    </row>
    <row r="49" spans="1:3">
      <c r="A49" s="4" t="s">
        <v>168</v>
      </c>
      <c r="B49" s="5" t="n">
        <v>316</v>
      </c>
      <c r="C49" s="5" t="n">
        <v>157</v>
      </c>
    </row>
    <row r="50" spans="1:3">
      <c r="A50" s="4" t="s">
        <v>169</v>
      </c>
      <c r="B50" s="4" t="s">
        <v>36</v>
      </c>
      <c r="C50" s="5" t="n">
        <v>8387</v>
      </c>
    </row>
    <row r="51" spans="1:3">
      <c r="A51" s="4" t="s">
        <v>170</v>
      </c>
      <c r="C51" s="5" t="n">
        <v>147</v>
      </c>
    </row>
    <row r="52" spans="1:3">
      <c r="A52" s="4" t="s">
        <v>171</v>
      </c>
      <c r="C52" s="5" t="n">
        <v>9</v>
      </c>
    </row>
    <row r="53" spans="1:3">
      <c r="A53" s="4" t="s">
        <v>172</v>
      </c>
      <c r="C53" s="5" t="n">
        <v>404</v>
      </c>
    </row>
    <row r="54" spans="1:3">
      <c r="A54" s="4" t="s">
        <v>173</v>
      </c>
      <c r="C54" s="6" t="n">
        <v>20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4</v>
      </c>
      <c r="B1" s="2" t="s">
        <v>1</v>
      </c>
    </row>
    <row r="2" spans="1:3">
      <c r="B2" s="2" t="s">
        <v>2</v>
      </c>
      <c r="C2" s="2" t="s">
        <v>32</v>
      </c>
    </row>
    <row r="3" spans="1:3">
      <c r="A3" s="4" t="s">
        <v>595</v>
      </c>
      <c r="B3" s="6" t="n">
        <v>3728</v>
      </c>
      <c r="C3" s="6" t="n">
        <v>3369</v>
      </c>
    </row>
    <row r="4" spans="1:3">
      <c r="A4" s="4" t="s">
        <v>596</v>
      </c>
    </row>
    <row r="5" spans="1:3">
      <c r="A5" s="4" t="s">
        <v>595</v>
      </c>
      <c r="B5" s="5" t="n">
        <v>377</v>
      </c>
      <c r="C5" s="5" t="n">
        <v>403</v>
      </c>
    </row>
    <row r="6" spans="1:3">
      <c r="A6" s="4" t="s">
        <v>597</v>
      </c>
    </row>
    <row r="7" spans="1:3">
      <c r="A7" s="4" t="s">
        <v>595</v>
      </c>
      <c r="B7" s="6" t="n">
        <v>3351</v>
      </c>
      <c r="C7" s="6" t="n">
        <v>29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598</v>
      </c>
      <c r="B1" s="2" t="s">
        <v>599</v>
      </c>
      <c r="C1" s="2" t="s">
        <v>600</v>
      </c>
      <c r="D1" s="2" t="s">
        <v>601</v>
      </c>
      <c r="E1" s="2" t="s">
        <v>602</v>
      </c>
      <c r="F1" s="2" t="s">
        <v>603</v>
      </c>
      <c r="G1" s="2" t="s">
        <v>2</v>
      </c>
      <c r="I1" s="2" t="s">
        <v>32</v>
      </c>
    </row>
    <row r="2" spans="1:10">
      <c r="A2" s="3" t="s">
        <v>604</v>
      </c>
    </row>
    <row r="3" spans="1:10">
      <c r="A3" s="4" t="s">
        <v>582</v>
      </c>
      <c r="G3" s="5" t="n">
        <v>494</v>
      </c>
      <c r="I3" s="5" t="n">
        <v>156</v>
      </c>
    </row>
    <row r="4" spans="1:10">
      <c r="A4" s="4" t="s">
        <v>316</v>
      </c>
    </row>
    <row r="5" spans="1:10">
      <c r="A5" s="3" t="s">
        <v>604</v>
      </c>
    </row>
    <row r="6" spans="1:10">
      <c r="A6" s="4" t="s">
        <v>605</v>
      </c>
      <c r="G6" s="5" t="n">
        <v>455430</v>
      </c>
      <c r="I6" s="4" t="s">
        <v>36</v>
      </c>
    </row>
    <row r="7" spans="1:10">
      <c r="A7" s="4" t="s">
        <v>582</v>
      </c>
      <c r="B7" s="5" t="n">
        <v>60000</v>
      </c>
      <c r="C7" s="5" t="n">
        <v>17885</v>
      </c>
      <c r="D7" s="5" t="n">
        <v>40000</v>
      </c>
      <c r="E7" s="5" t="n">
        <v>19290</v>
      </c>
      <c r="F7" s="5" t="n">
        <v>440000</v>
      </c>
      <c r="G7" s="5" t="n">
        <v>117885</v>
      </c>
      <c r="H7" s="4" t="s">
        <v>330</v>
      </c>
      <c r="I7" s="5" t="n">
        <v>474720</v>
      </c>
      <c r="J7" s="4" t="s">
        <v>448</v>
      </c>
    </row>
    <row r="8" spans="1:10">
      <c r="A8" s="4" t="s">
        <v>606</v>
      </c>
      <c r="G8" s="5" t="n">
        <v>-282344</v>
      </c>
      <c r="I8" s="5" t="n">
        <v>-19290</v>
      </c>
    </row>
    <row r="9" spans="1:10">
      <c r="A9" s="4" t="s">
        <v>584</v>
      </c>
      <c r="G9" s="5" t="n">
        <v>-3086</v>
      </c>
      <c r="I9" s="4" t="s">
        <v>36</v>
      </c>
    </row>
    <row r="10" spans="1:10">
      <c r="A10" s="4" t="s">
        <v>607</v>
      </c>
      <c r="G10" s="5" t="n">
        <v>287885</v>
      </c>
      <c r="I10" s="5" t="n">
        <v>455430</v>
      </c>
    </row>
    <row r="11" spans="1:10">
      <c r="A11" s="3" t="s">
        <v>608</v>
      </c>
    </row>
    <row r="12" spans="1:10">
      <c r="A12" s="4" t="s">
        <v>605</v>
      </c>
      <c r="G12" s="8" t="n">
        <v>0.76</v>
      </c>
      <c r="I12" s="4" t="s">
        <v>36</v>
      </c>
    </row>
    <row r="13" spans="1:10">
      <c r="A13" s="4" t="s">
        <v>582</v>
      </c>
      <c r="B13" s="6" t="n">
        <v>6</v>
      </c>
      <c r="C13" s="8" t="n">
        <v>6.99</v>
      </c>
      <c r="D13" s="8" t="n">
        <v>8.35</v>
      </c>
      <c r="E13" s="8" t="n">
        <v>8.1</v>
      </c>
      <c r="F13" s="8" t="n">
        <v>0.5</v>
      </c>
      <c r="G13" s="9" t="n">
        <v>6.95</v>
      </c>
      <c r="I13" s="9" t="n">
        <v>1.57</v>
      </c>
    </row>
    <row r="14" spans="1:10">
      <c r="A14" s="4" t="s">
        <v>606</v>
      </c>
      <c r="G14" s="9" t="n">
        <v>1.75</v>
      </c>
      <c r="I14" s="9" t="n">
        <v>8.1</v>
      </c>
    </row>
    <row r="15" spans="1:10">
      <c r="A15" s="4" t="s">
        <v>584</v>
      </c>
      <c r="G15" s="4" t="s">
        <v>36</v>
      </c>
      <c r="I15" s="4" t="s">
        <v>36</v>
      </c>
    </row>
    <row r="16" spans="1:10">
      <c r="A16" s="4" t="s">
        <v>607</v>
      </c>
      <c r="G16" s="8" t="n">
        <v>1.86</v>
      </c>
      <c r="I16" s="8" t="n">
        <v>0.76</v>
      </c>
    </row>
    <row r="17" spans="1:10"/>
    <row r="18" spans="1:10">
      <c r="A18" s="4" t="s">
        <v>330</v>
      </c>
      <c r="B18" s="4" t="s">
        <v>609</v>
      </c>
    </row>
    <row r="19" spans="1:10">
      <c r="A19" s="4" t="s">
        <v>448</v>
      </c>
      <c r="B19" s="4" t="s">
        <v>610</v>
      </c>
    </row>
  </sheetData>
  <mergeCells count="5">
    <mergeCell ref="G1:H1"/>
    <mergeCell ref="I1:J1"/>
    <mergeCell ref="A17:J17"/>
    <mergeCell ref="B18:J18"/>
    <mergeCell ref="B19:J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4"/>
    <col customWidth="1" max="12" min="12" width="14"/>
    <col customWidth="1" max="13" min="13" width="4"/>
  </cols>
  <sheetData>
    <row r="1" spans="1:13">
      <c r="A1" s="1" t="s">
        <v>611</v>
      </c>
      <c r="B1" s="2" t="s">
        <v>599</v>
      </c>
      <c r="C1" s="2" t="s">
        <v>600</v>
      </c>
      <c r="D1" s="2" t="s">
        <v>601</v>
      </c>
      <c r="E1" s="2" t="s">
        <v>602</v>
      </c>
      <c r="F1" s="2" t="s">
        <v>603</v>
      </c>
      <c r="G1" s="2" t="s">
        <v>612</v>
      </c>
      <c r="H1" s="2" t="s">
        <v>613</v>
      </c>
      <c r="I1" s="2" t="s">
        <v>614</v>
      </c>
      <c r="J1" s="2" t="s">
        <v>2</v>
      </c>
      <c r="L1" s="2" t="s">
        <v>32</v>
      </c>
    </row>
    <row r="2" spans="1:13">
      <c r="A2" s="4" t="s">
        <v>461</v>
      </c>
      <c r="J2" s="8" t="n">
        <v>0.72</v>
      </c>
      <c r="L2" s="8" t="n">
        <v>8.15</v>
      </c>
    </row>
    <row r="3" spans="1:13">
      <c r="A3" s="4" t="s">
        <v>615</v>
      </c>
      <c r="J3" s="5" t="n">
        <v>494</v>
      </c>
      <c r="L3" s="5" t="n">
        <v>156</v>
      </c>
    </row>
    <row r="4" spans="1:13">
      <c r="A4" s="4" t="s">
        <v>616</v>
      </c>
      <c r="J4" s="5" t="n">
        <v>185594</v>
      </c>
      <c r="L4" s="5" t="n">
        <v>126373</v>
      </c>
    </row>
    <row r="5" spans="1:13">
      <c r="A5" s="4" t="s">
        <v>617</v>
      </c>
      <c r="J5" s="6" t="n">
        <v>493</v>
      </c>
      <c r="L5" s="6" t="n">
        <v>383</v>
      </c>
    </row>
    <row r="6" spans="1:13">
      <c r="A6" s="4" t="s">
        <v>618</v>
      </c>
      <c r="J6" s="8" t="n">
        <v>4.62</v>
      </c>
      <c r="L6" s="8" t="n">
        <v>7.98</v>
      </c>
    </row>
    <row r="7" spans="1:13">
      <c r="A7" s="4" t="s">
        <v>619</v>
      </c>
      <c r="J7" s="6" t="n">
        <v>3728</v>
      </c>
      <c r="L7" s="6" t="n">
        <v>3369</v>
      </c>
    </row>
    <row r="8" spans="1:13">
      <c r="A8" s="4" t="s">
        <v>579</v>
      </c>
    </row>
    <row r="9" spans="1:13">
      <c r="A9" s="4" t="s">
        <v>619</v>
      </c>
      <c r="J9" s="6" t="n">
        <v>137</v>
      </c>
      <c r="L9" s="6" t="n">
        <v>142</v>
      </c>
    </row>
    <row r="10" spans="1:13">
      <c r="A10" s="4" t="s">
        <v>620</v>
      </c>
    </row>
    <row r="11" spans="1:13">
      <c r="A11" s="4" t="s">
        <v>615</v>
      </c>
      <c r="B11" s="5" t="n">
        <v>60000</v>
      </c>
      <c r="C11" s="5" t="n">
        <v>17885</v>
      </c>
      <c r="D11" s="5" t="n">
        <v>40000</v>
      </c>
      <c r="E11" s="5" t="n">
        <v>19290</v>
      </c>
      <c r="F11" s="5" t="n">
        <v>440000</v>
      </c>
      <c r="J11" s="5" t="n">
        <v>117885</v>
      </c>
      <c r="K11" s="4" t="s">
        <v>330</v>
      </c>
      <c r="L11" s="5" t="n">
        <v>474720</v>
      </c>
      <c r="M11" s="4" t="s">
        <v>448</v>
      </c>
    </row>
    <row r="12" spans="1:13">
      <c r="A12" s="4" t="s">
        <v>621</v>
      </c>
      <c r="E12" s="5" t="n">
        <v>15430</v>
      </c>
    </row>
    <row r="13" spans="1:13">
      <c r="A13" s="4" t="s">
        <v>622</v>
      </c>
      <c r="B13" s="6" t="n">
        <v>6</v>
      </c>
      <c r="C13" s="8" t="n">
        <v>6.99</v>
      </c>
      <c r="D13" s="8" t="n">
        <v>8.35</v>
      </c>
      <c r="E13" s="8" t="n">
        <v>8.1</v>
      </c>
      <c r="F13" s="8" t="n">
        <v>0.5</v>
      </c>
      <c r="J13" s="8" t="n">
        <v>6.95</v>
      </c>
      <c r="L13" s="8" t="n">
        <v>1.57</v>
      </c>
    </row>
    <row r="14" spans="1:13">
      <c r="A14" s="4" t="s">
        <v>623</v>
      </c>
    </row>
    <row r="15" spans="1:13">
      <c r="A15" s="4" t="s">
        <v>624</v>
      </c>
      <c r="H15" s="6" t="n">
        <v>2000</v>
      </c>
    </row>
    <row r="16" spans="1:13">
      <c r="A16" s="4" t="s">
        <v>625</v>
      </c>
      <c r="H16" s="4" t="s">
        <v>626</v>
      </c>
    </row>
    <row r="17" spans="1:13">
      <c r="A17" s="4" t="s">
        <v>627</v>
      </c>
    </row>
    <row r="18" spans="1:13">
      <c r="A18" s="4" t="s">
        <v>628</v>
      </c>
      <c r="G18" s="5" t="n">
        <v>120000</v>
      </c>
    </row>
    <row r="19" spans="1:13">
      <c r="A19" s="4" t="s">
        <v>629</v>
      </c>
      <c r="L19" s="6" t="n">
        <v>300</v>
      </c>
    </row>
    <row r="20" spans="1:13">
      <c r="A20" s="4" t="s">
        <v>630</v>
      </c>
    </row>
    <row r="21" spans="1:13">
      <c r="A21" s="4" t="s">
        <v>631</v>
      </c>
      <c r="H21" s="5" t="n">
        <v>220000</v>
      </c>
    </row>
    <row r="22" spans="1:13">
      <c r="A22" s="4" t="s">
        <v>632</v>
      </c>
      <c r="H22" s="4" t="s">
        <v>372</v>
      </c>
    </row>
    <row r="23" spans="1:13">
      <c r="A23" s="4" t="s">
        <v>633</v>
      </c>
    </row>
    <row r="24" spans="1:13">
      <c r="A24" s="4" t="s">
        <v>634</v>
      </c>
      <c r="J24" s="6" t="n">
        <v>1000</v>
      </c>
    </row>
    <row r="25" spans="1:13">
      <c r="A25" s="4" t="s">
        <v>635</v>
      </c>
      <c r="J25" s="6" t="n">
        <v>2000</v>
      </c>
    </row>
    <row r="26" spans="1:13">
      <c r="A26" s="4" t="s">
        <v>636</v>
      </c>
    </row>
    <row r="27" spans="1:13">
      <c r="A27" s="4" t="s">
        <v>631</v>
      </c>
      <c r="I27" s="5" t="n">
        <v>2000000</v>
      </c>
    </row>
    <row r="28" spans="1:13">
      <c r="A28" s="4" t="s">
        <v>637</v>
      </c>
      <c r="I28" s="5" t="n">
        <v>1000000</v>
      </c>
    </row>
    <row r="29" spans="1:13">
      <c r="A29" s="4" t="s">
        <v>638</v>
      </c>
      <c r="I29" s="5" t="n">
        <v>2000000</v>
      </c>
      <c r="J29" s="5" t="n">
        <v>1043095</v>
      </c>
    </row>
    <row r="30" spans="1:13">
      <c r="A30" s="4" t="s">
        <v>639</v>
      </c>
      <c r="I30" s="6" t="n">
        <v>4503</v>
      </c>
    </row>
    <row r="31" spans="1:13">
      <c r="A31" s="4" t="s">
        <v>640</v>
      </c>
      <c r="I31" s="4" t="s">
        <v>641</v>
      </c>
    </row>
    <row r="32" spans="1:13">
      <c r="A32" s="4" t="s">
        <v>642</v>
      </c>
    </row>
    <row r="33" spans="1:13">
      <c r="A33" s="4" t="s">
        <v>643</v>
      </c>
      <c r="I33" s="4" t="s">
        <v>370</v>
      </c>
    </row>
    <row r="34" spans="1:13">
      <c r="A34" s="4" t="s">
        <v>644</v>
      </c>
    </row>
    <row r="35" spans="1:13">
      <c r="A35" s="4" t="s">
        <v>643</v>
      </c>
      <c r="I35" s="4" t="s">
        <v>645</v>
      </c>
    </row>
    <row r="36" spans="1:13"/>
    <row r="37" spans="1:13">
      <c r="A37" s="4" t="s">
        <v>330</v>
      </c>
      <c r="B37" s="4" t="s">
        <v>609</v>
      </c>
    </row>
    <row r="38" spans="1:13">
      <c r="A38" s="4" t="s">
        <v>448</v>
      </c>
      <c r="B38" s="4" t="s">
        <v>610</v>
      </c>
    </row>
  </sheetData>
  <mergeCells count="5">
    <mergeCell ref="J1:K1"/>
    <mergeCell ref="L1:M1"/>
    <mergeCell ref="A36:M36"/>
    <mergeCell ref="B37:M37"/>
    <mergeCell ref="B38:M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6</v>
      </c>
      <c r="B1" s="2" t="s">
        <v>1</v>
      </c>
    </row>
    <row r="2" spans="1:3">
      <c r="B2" s="2" t="s">
        <v>2</v>
      </c>
      <c r="C2" s="2" t="s">
        <v>32</v>
      </c>
    </row>
    <row r="3" spans="1:3">
      <c r="A3" s="3" t="s">
        <v>214</v>
      </c>
    </row>
    <row r="4" spans="1:3">
      <c r="A4" s="4" t="s">
        <v>647</v>
      </c>
      <c r="B4" s="6" t="n">
        <v>-4176</v>
      </c>
      <c r="C4" s="6" t="n">
        <v>-3723</v>
      </c>
    </row>
    <row r="5" spans="1:3">
      <c r="A5" s="3" t="s">
        <v>648</v>
      </c>
    </row>
    <row r="6" spans="1:3">
      <c r="A6" s="4" t="s">
        <v>649</v>
      </c>
      <c r="B6" s="5" t="n">
        <v>7</v>
      </c>
      <c r="C6" s="5" t="n">
        <v>7</v>
      </c>
    </row>
    <row r="7" spans="1:3">
      <c r="A7" s="4" t="s">
        <v>650</v>
      </c>
      <c r="B7" s="4" t="s">
        <v>36</v>
      </c>
      <c r="C7" s="5" t="n">
        <v>2</v>
      </c>
    </row>
    <row r="8" spans="1:3">
      <c r="A8" s="4" t="s">
        <v>651</v>
      </c>
      <c r="B8" s="5" t="n">
        <v>-566</v>
      </c>
      <c r="C8" s="5" t="n">
        <v>-505</v>
      </c>
    </row>
    <row r="9" spans="1:3">
      <c r="A9" s="4" t="s">
        <v>652</v>
      </c>
      <c r="B9" s="5" t="n">
        <v>4169</v>
      </c>
      <c r="C9" s="5" t="n">
        <v>3714</v>
      </c>
    </row>
    <row r="10" spans="1:3">
      <c r="A10" s="4" t="s">
        <v>653</v>
      </c>
      <c r="B10" s="5" t="n">
        <v>566</v>
      </c>
      <c r="C10" s="5" t="n">
        <v>505</v>
      </c>
    </row>
    <row r="11" spans="1:3">
      <c r="A11" s="4" t="s">
        <v>654</v>
      </c>
      <c r="B11" s="4" t="s">
        <v>36</v>
      </c>
      <c r="C11" s="4" t="s">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5</v>
      </c>
      <c r="B1" s="2" t="s">
        <v>2</v>
      </c>
      <c r="C1" s="2" t="s">
        <v>32</v>
      </c>
    </row>
    <row r="2" spans="1:3">
      <c r="A2" s="3" t="s">
        <v>656</v>
      </c>
    </row>
    <row r="3" spans="1:3">
      <c r="A3" s="4" t="s">
        <v>53</v>
      </c>
      <c r="B3" s="6" t="n">
        <v>29</v>
      </c>
      <c r="C3" s="6" t="n">
        <v>25</v>
      </c>
    </row>
    <row r="4" spans="1:3">
      <c r="A4" s="4" t="s">
        <v>657</v>
      </c>
      <c r="B4" s="4" t="s">
        <v>36</v>
      </c>
      <c r="C4" s="4" t="s">
        <v>36</v>
      </c>
    </row>
    <row r="5" spans="1:3">
      <c r="A5" s="4" t="s">
        <v>658</v>
      </c>
      <c r="B5" s="5" t="n">
        <v>17013</v>
      </c>
      <c r="C5" s="5" t="n">
        <v>10818</v>
      </c>
    </row>
    <row r="6" spans="1:3">
      <c r="A6" s="4" t="s">
        <v>120</v>
      </c>
      <c r="B6" s="5" t="n">
        <v>9234</v>
      </c>
      <c r="C6" s="5" t="n">
        <v>4831</v>
      </c>
    </row>
    <row r="7" spans="1:3">
      <c r="A7" s="4" t="s">
        <v>659</v>
      </c>
      <c r="B7" s="5" t="n">
        <v>-5</v>
      </c>
      <c r="C7" s="5" t="n">
        <v>553</v>
      </c>
    </row>
    <row r="8" spans="1:3">
      <c r="A8" s="4" t="s">
        <v>660</v>
      </c>
      <c r="B8" s="5" t="n">
        <v>26271</v>
      </c>
      <c r="C8" s="5" t="n">
        <v>16227</v>
      </c>
    </row>
    <row r="9" spans="1:3">
      <c r="A9" s="4" t="s">
        <v>661</v>
      </c>
      <c r="B9" s="5" t="n">
        <v>-26222</v>
      </c>
      <c r="C9" s="5" t="n">
        <v>-16144</v>
      </c>
    </row>
    <row r="10" spans="1:3">
      <c r="A10" s="4" t="s">
        <v>662</v>
      </c>
      <c r="B10" s="5" t="n">
        <v>49</v>
      </c>
      <c r="C10" s="5" t="n">
        <v>83</v>
      </c>
    </row>
    <row r="11" spans="1:3">
      <c r="A11" s="3" t="s">
        <v>663</v>
      </c>
    </row>
    <row r="12" spans="1:3">
      <c r="A12" s="4" t="s">
        <v>664</v>
      </c>
      <c r="B12" s="5" t="n">
        <v>-49</v>
      </c>
      <c r="C12" s="5" t="n">
        <v>-83</v>
      </c>
    </row>
    <row r="13" spans="1:3">
      <c r="A13" s="4" t="s">
        <v>665</v>
      </c>
      <c r="B13" s="4" t="s">
        <v>36</v>
      </c>
      <c r="C13" s="4" t="s">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666</v>
      </c>
      <c r="B1" s="2" t="s">
        <v>1</v>
      </c>
    </row>
    <row r="2" spans="1:3">
      <c r="B2" s="2" t="s">
        <v>2</v>
      </c>
      <c r="C2" s="2" t="s">
        <v>32</v>
      </c>
    </row>
    <row r="3" spans="1:3">
      <c r="A3" s="3" t="s">
        <v>667</v>
      </c>
    </row>
    <row r="4" spans="1:3">
      <c r="A4" s="4" t="s">
        <v>668</v>
      </c>
      <c r="B4" s="4" t="s">
        <v>669</v>
      </c>
    </row>
    <row r="5" spans="1:3">
      <c r="A5" s="4" t="s">
        <v>670</v>
      </c>
      <c r="B5" s="6" t="n">
        <v>-10100</v>
      </c>
      <c r="C5" s="6" t="n">
        <v>-1100</v>
      </c>
    </row>
    <row r="6" spans="1:3">
      <c r="A6" s="4" t="s">
        <v>658</v>
      </c>
      <c r="B6" s="6" t="n">
        <v>44100</v>
      </c>
      <c r="C6" s="6" t="n">
        <v>34000</v>
      </c>
    </row>
    <row r="7" spans="1:3">
      <c r="A7" s="4" t="s">
        <v>671</v>
      </c>
      <c r="B7" s="4" t="s">
        <v>672</v>
      </c>
    </row>
    <row r="8" spans="1:3">
      <c r="A8" s="4" t="s">
        <v>673</v>
      </c>
    </row>
    <row r="9" spans="1:3">
      <c r="A9" s="3" t="s">
        <v>667</v>
      </c>
    </row>
    <row r="10" spans="1:3">
      <c r="A10" s="4" t="s">
        <v>671</v>
      </c>
      <c r="B10" s="4" t="s">
        <v>6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6"/>
    <col customWidth="1" max="6" min="6" width="14"/>
    <col customWidth="1" max="7" min="7" width="14"/>
  </cols>
  <sheetData>
    <row r="1" spans="1:7">
      <c r="A1" s="1" t="s">
        <v>675</v>
      </c>
      <c r="B1" s="2" t="s">
        <v>420</v>
      </c>
      <c r="E1" s="2" t="s">
        <v>1</v>
      </c>
    </row>
    <row r="2" spans="1:7">
      <c r="B2" s="2" t="s">
        <v>387</v>
      </c>
      <c r="C2" s="2" t="s">
        <v>676</v>
      </c>
      <c r="D2" s="2" t="s">
        <v>677</v>
      </c>
      <c r="E2" s="2" t="s">
        <v>2</v>
      </c>
      <c r="F2" s="2" t="s">
        <v>32</v>
      </c>
      <c r="G2" s="2" t="s">
        <v>678</v>
      </c>
    </row>
    <row r="3" spans="1:7">
      <c r="A3" s="4" t="s">
        <v>679</v>
      </c>
      <c r="E3" s="4" t="s">
        <v>36</v>
      </c>
      <c r="F3" s="6" t="n">
        <v>186</v>
      </c>
    </row>
    <row r="4" spans="1:7">
      <c r="A4" s="4" t="s">
        <v>680</v>
      </c>
      <c r="E4" s="5" t="n">
        <v>3000000</v>
      </c>
    </row>
    <row r="5" spans="1:7">
      <c r="A5" s="4" t="s">
        <v>436</v>
      </c>
      <c r="F5" s="5" t="n">
        <v>336531</v>
      </c>
    </row>
    <row r="6" spans="1:7">
      <c r="A6" s="4" t="s">
        <v>681</v>
      </c>
    </row>
    <row r="7" spans="1:7">
      <c r="A7" s="4" t="s">
        <v>682</v>
      </c>
      <c r="D7" s="6" t="n">
        <v>215</v>
      </c>
    </row>
    <row r="8" spans="1:7">
      <c r="A8" s="4" t="s">
        <v>683</v>
      </c>
      <c r="F8" s="6" t="n">
        <v>132</v>
      </c>
    </row>
    <row r="9" spans="1:7">
      <c r="A9" s="4" t="s">
        <v>684</v>
      </c>
    </row>
    <row r="10" spans="1:7">
      <c r="A10" s="4" t="s">
        <v>685</v>
      </c>
      <c r="G10" s="6" t="n">
        <v>5</v>
      </c>
    </row>
    <row r="11" spans="1:7">
      <c r="A11" s="4" t="s">
        <v>686</v>
      </c>
      <c r="G11" s="6" t="n">
        <v>75</v>
      </c>
    </row>
    <row r="12" spans="1:7">
      <c r="A12" s="4" t="s">
        <v>687</v>
      </c>
      <c r="G12" s="4" t="s">
        <v>688</v>
      </c>
    </row>
    <row r="13" spans="1:7">
      <c r="A13" s="4" t="s">
        <v>689</v>
      </c>
    </row>
    <row r="14" spans="1:7">
      <c r="A14" s="4" t="s">
        <v>686</v>
      </c>
      <c r="C14" s="6" t="n">
        <v>50000</v>
      </c>
    </row>
    <row r="15" spans="1:7">
      <c r="A15" s="4" t="s">
        <v>687</v>
      </c>
      <c r="C15" s="4" t="s">
        <v>690</v>
      </c>
    </row>
    <row r="16" spans="1:7">
      <c r="A16" s="4" t="s">
        <v>691</v>
      </c>
      <c r="C16" s="4" t="s">
        <v>692</v>
      </c>
    </row>
    <row r="17" spans="1:7">
      <c r="A17" s="4" t="s">
        <v>693</v>
      </c>
    </row>
    <row r="18" spans="1:7">
      <c r="A18" s="4" t="s">
        <v>436</v>
      </c>
      <c r="C18" s="5" t="n">
        <v>15000</v>
      </c>
    </row>
    <row r="19" spans="1:7">
      <c r="A19" s="4" t="s">
        <v>694</v>
      </c>
      <c r="C19" s="6" t="n">
        <v>53</v>
      </c>
    </row>
    <row r="20" spans="1:7">
      <c r="A20" s="4" t="s">
        <v>695</v>
      </c>
      <c r="C20" s="4" t="s">
        <v>370</v>
      </c>
    </row>
    <row r="21" spans="1:7">
      <c r="A21" s="4" t="s">
        <v>696</v>
      </c>
    </row>
    <row r="22" spans="1:7">
      <c r="A22" s="4" t="s">
        <v>697</v>
      </c>
      <c r="B22" s="6" t="n">
        <v>1000</v>
      </c>
    </row>
    <row r="23" spans="1:7">
      <c r="A23" s="4" t="s">
        <v>679</v>
      </c>
      <c r="D23" s="5" t="n">
        <v>488</v>
      </c>
      <c r="E23" s="4" t="s">
        <v>36</v>
      </c>
      <c r="F23" s="5" t="n">
        <v>186</v>
      </c>
    </row>
    <row r="24" spans="1:7">
      <c r="A24" s="4" t="s">
        <v>698</v>
      </c>
      <c r="D24" s="6" t="n">
        <v>162</v>
      </c>
    </row>
    <row r="25" spans="1:7">
      <c r="A25" s="4" t="s">
        <v>657</v>
      </c>
      <c r="E25" s="6" t="n">
        <v>0</v>
      </c>
      <c r="F25" s="6" t="n">
        <v>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699</v>
      </c>
      <c r="B1" s="2" t="s">
        <v>346</v>
      </c>
    </row>
    <row r="2" spans="1:2">
      <c r="A2" s="3" t="s">
        <v>700</v>
      </c>
    </row>
    <row r="3" spans="1:2">
      <c r="A3" s="5" t="n">
        <v>2018</v>
      </c>
      <c r="B3" s="6" t="n">
        <v>96</v>
      </c>
    </row>
    <row r="4" spans="1:2">
      <c r="A4" s="5" t="n">
        <v>2019</v>
      </c>
      <c r="B4" s="5" t="n">
        <v>88</v>
      </c>
    </row>
    <row r="5" spans="1:2">
      <c r="A5" s="5" t="n">
        <v>2020</v>
      </c>
      <c r="B5" s="5" t="n">
        <v>67</v>
      </c>
    </row>
    <row r="6" spans="1:2">
      <c r="A6" s="5" t="n">
        <v>2021</v>
      </c>
      <c r="B6" s="5" t="n">
        <v>56</v>
      </c>
    </row>
    <row r="7" spans="1:2">
      <c r="A7" s="5" t="n">
        <v>2022</v>
      </c>
      <c r="B7" s="5" t="n">
        <v>28</v>
      </c>
    </row>
    <row r="8" spans="1:2">
      <c r="A8" s="4" t="s">
        <v>701</v>
      </c>
      <c r="B8" s="5" t="n">
        <v>335</v>
      </c>
    </row>
    <row r="9" spans="1:2">
      <c r="A9" s="3" t="s">
        <v>702</v>
      </c>
    </row>
    <row r="10" spans="1:2">
      <c r="A10" s="5" t="n">
        <v>2018</v>
      </c>
      <c r="B10" s="5" t="n">
        <v>258</v>
      </c>
    </row>
    <row r="11" spans="1:2">
      <c r="A11" s="5" t="n">
        <v>2019</v>
      </c>
      <c r="B11" s="5" t="n">
        <v>221</v>
      </c>
    </row>
    <row r="12" spans="1:2">
      <c r="A12" s="5" t="n">
        <v>2020</v>
      </c>
      <c r="B12" s="4" t="s">
        <v>36</v>
      </c>
    </row>
    <row r="13" spans="1:2">
      <c r="A13" s="5" t="n">
        <v>2021</v>
      </c>
      <c r="B13" s="4" t="s">
        <v>36</v>
      </c>
    </row>
    <row r="14" spans="1:2">
      <c r="A14" s="5" t="n">
        <v>2022</v>
      </c>
      <c r="B14" s="4" t="s">
        <v>36</v>
      </c>
    </row>
    <row r="15" spans="1:2">
      <c r="A15" s="4" t="s">
        <v>701</v>
      </c>
      <c r="B15" s="5" t="n">
        <v>479</v>
      </c>
    </row>
    <row r="16" spans="1:2">
      <c r="A16" s="4" t="s">
        <v>703</v>
      </c>
      <c r="B16" s="5" t="n">
        <v>63</v>
      </c>
    </row>
    <row r="17" spans="1:2">
      <c r="A17" s="4" t="s">
        <v>704</v>
      </c>
      <c r="B17" s="5" t="n">
        <v>272</v>
      </c>
    </row>
    <row r="18" spans="1:2">
      <c r="A18" s="4" t="s">
        <v>705</v>
      </c>
      <c r="B18" s="5" t="n">
        <v>70</v>
      </c>
    </row>
    <row r="19" spans="1:2">
      <c r="A19" s="4" t="s">
        <v>706</v>
      </c>
      <c r="B19" s="6" t="n">
        <v>2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7</v>
      </c>
      <c r="B1" s="2" t="s">
        <v>420</v>
      </c>
      <c r="C1" s="2" t="s">
        <v>1</v>
      </c>
    </row>
    <row r="2" spans="1:4">
      <c r="B2" s="2" t="s">
        <v>612</v>
      </c>
      <c r="C2" s="2" t="s">
        <v>32</v>
      </c>
      <c r="D2" s="2" t="s">
        <v>2</v>
      </c>
    </row>
    <row r="3" spans="1:4">
      <c r="A3" s="4" t="s">
        <v>305</v>
      </c>
      <c r="C3" s="5" t="n">
        <v>13320</v>
      </c>
    </row>
    <row r="4" spans="1:4">
      <c r="A4" s="4" t="s">
        <v>371</v>
      </c>
    </row>
    <row r="5" spans="1:4">
      <c r="A5" s="4" t="s">
        <v>708</v>
      </c>
      <c r="D5" s="6" t="n">
        <v>485</v>
      </c>
    </row>
    <row r="6" spans="1:4">
      <c r="A6" s="4" t="s">
        <v>368</v>
      </c>
    </row>
    <row r="7" spans="1:4">
      <c r="A7" s="4" t="s">
        <v>708</v>
      </c>
      <c r="D7" s="6" t="n">
        <v>102</v>
      </c>
    </row>
    <row r="8" spans="1:4">
      <c r="A8" s="4" t="s">
        <v>709</v>
      </c>
    </row>
    <row r="9" spans="1:4">
      <c r="A9" s="4" t="s">
        <v>305</v>
      </c>
      <c r="B9" s="5" t="n">
        <v>120000</v>
      </c>
    </row>
    <row r="10" spans="1:4">
      <c r="A10" s="4" t="s">
        <v>710</v>
      </c>
      <c r="C10" s="6" t="n">
        <v>300</v>
      </c>
    </row>
    <row r="11" spans="1:4">
      <c r="A11" s="4" t="s">
        <v>711</v>
      </c>
    </row>
    <row r="12" spans="1:4">
      <c r="A12" s="4" t="s">
        <v>712</v>
      </c>
      <c r="C12" s="6"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3</v>
      </c>
      <c r="B1" s="2" t="s">
        <v>420</v>
      </c>
      <c r="D1" s="2" t="s">
        <v>1</v>
      </c>
    </row>
    <row r="2" spans="1:4">
      <c r="B2" s="2" t="s">
        <v>714</v>
      </c>
      <c r="C2" s="2" t="s">
        <v>715</v>
      </c>
      <c r="D2" s="2" t="s">
        <v>32</v>
      </c>
    </row>
    <row r="3" spans="1:4">
      <c r="A3" s="3" t="s">
        <v>716</v>
      </c>
    </row>
    <row r="4" spans="1:4">
      <c r="A4" s="4" t="s">
        <v>628</v>
      </c>
      <c r="D4" s="5" t="n">
        <v>13320</v>
      </c>
    </row>
    <row r="5" spans="1:4">
      <c r="A5" s="4" t="s">
        <v>717</v>
      </c>
    </row>
    <row r="6" spans="1:4">
      <c r="A6" s="3" t="s">
        <v>716</v>
      </c>
    </row>
    <row r="7" spans="1:4">
      <c r="A7" s="4" t="s">
        <v>628</v>
      </c>
      <c r="C7" s="5" t="n">
        <v>37162</v>
      </c>
    </row>
    <row r="8" spans="1:4">
      <c r="A8" s="4" t="s">
        <v>718</v>
      </c>
    </row>
    <row r="9" spans="1:4">
      <c r="A9" s="3" t="s">
        <v>716</v>
      </c>
    </row>
    <row r="10" spans="1:4">
      <c r="A10" s="4" t="s">
        <v>628</v>
      </c>
      <c r="C10" s="5" t="n">
        <v>24364</v>
      </c>
    </row>
    <row r="11" spans="1:4">
      <c r="A11" s="4" t="s">
        <v>719</v>
      </c>
    </row>
    <row r="12" spans="1:4">
      <c r="A12" s="3" t="s">
        <v>716</v>
      </c>
    </row>
    <row r="13" spans="1:4">
      <c r="A13" s="4" t="s">
        <v>628</v>
      </c>
      <c r="C13" s="5" t="n">
        <v>13900</v>
      </c>
    </row>
    <row r="14" spans="1:4">
      <c r="A14" s="4" t="s">
        <v>720</v>
      </c>
    </row>
    <row r="15" spans="1:4">
      <c r="A15" s="3" t="s">
        <v>716</v>
      </c>
    </row>
    <row r="16" spans="1:4">
      <c r="A16" s="4" t="s">
        <v>628</v>
      </c>
      <c r="B16" s="5" t="n">
        <v>32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04:16Z</dcterms:created>
  <dcterms:modified xmlns:dcterms="http://purl.org/dc/terms/" xmlns:xsi="http://www.w3.org/2001/XMLSchema-instance" xsi:type="dcterms:W3CDTF">2018-03-30T12:04:16Z</dcterms:modified>
</cp:coreProperties>
</file>